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CONDENSED STATEMENTS OF OPERATI" sheetId="4" r:id="rId4"/>
    <s:sheet name="STATEMENTS OF CASH FLOWS (Unaud" sheetId="5" r:id="rId5"/>
    <s:sheet name="SUMMARY OF SIGNIFICANT ACCOUNTI" sheetId="6" r:id="rId6"/>
    <s:sheet name="GOING CONCERN" sheetId="7" r:id="rId7"/>
    <s:sheet name="CONCENTRATIONS OF BUSINESS AND " sheetId="8" r:id="rId8"/>
    <s:sheet name="PREPAID EXPENSES" sheetId="9" r:id="rId9"/>
    <s:sheet name="PROPERTY AND EQUIPMENT" sheetId="10" r:id="rId10"/>
    <s:sheet name="INTANGIBLE ASSETS" sheetId="11" r:id="rId11"/>
    <s:sheet name="INVESTMENT IN UNCONSOLIDATED SU" sheetId="12" r:id="rId12"/>
    <s:sheet name="ACCRUED EXPENSES" sheetId="13" r:id="rId13"/>
    <s:sheet name="OBLIGATIONS TO BE SETTLED IN ST" sheetId="14" r:id="rId14"/>
    <s:sheet name="LOANS PAYABLE" sheetId="15" r:id="rId15"/>
    <s:sheet name="NOTES PAYABLE" sheetId="16" r:id="rId16"/>
    <s:sheet name="LONG-TERM DEBT" sheetId="17" r:id="rId17"/>
    <s:sheet name="DERIVATIVE CONVERSION FEATURES" sheetId="18" r:id="rId18"/>
    <s:sheet name="COMMITMENTS AND CONTINGENCIES" sheetId="19" r:id="rId19"/>
    <s:sheet name="RELATED PARTY TRANSACTIONS" sheetId="20" r:id="rId20"/>
    <s:sheet name="FAIR VALUE" sheetId="21" r:id="rId21"/>
    <s:sheet name="SUBSEQUENT EVENTS" sheetId="22" r:id="rId22"/>
    <s:sheet name="SUMMARY OF SIGNIFICANT ACCOUN23" sheetId="23" r:id="rId23"/>
    <s:sheet name="PREPAID EXPENSES (Tables)" sheetId="24" r:id="rId24"/>
    <s:sheet name="PROPERTY AND EQUIPMENT (Tables)" sheetId="25" r:id="rId25"/>
    <s:sheet name="INTANGIBLE ASSETS (Tables)" sheetId="26" r:id="rId26"/>
    <s:sheet name="ACCRUED EXPENSES (Tables)" sheetId="27" r:id="rId27"/>
    <s:sheet name="OBLIGATIONS TO BE SETTLED IN 28" sheetId="28" r:id="rId28"/>
    <s:sheet name="LOANS PAYABLE (Tables)" sheetId="29" r:id="rId29"/>
    <s:sheet name="NOTES PAYABLE (Tables)" sheetId="30" r:id="rId30"/>
    <s:sheet name="LONG-TERM DEBT (Tables)" sheetId="31" r:id="rId31"/>
    <s:sheet name="COMMITMENTS AND CONTINGENCIES (" sheetId="32" r:id="rId32"/>
    <s:sheet name="FAIR VALUE (Tables)" sheetId="33" r:id="rId33"/>
    <s:sheet name="Summary of Significant Accoun34" sheetId="34" r:id="rId34"/>
    <s:sheet name="Concentrations of Business an35" sheetId="35" r:id="rId35"/>
    <s:sheet name="Prepaid Expenses (Detail)" sheetId="36" r:id="rId36"/>
    <s:sheet name="Property and Equipment (Details" sheetId="37" r:id="rId37"/>
    <s:sheet name="Property and Equipment (Detai38" sheetId="38" r:id="rId38"/>
    <s:sheet name="Intangible Assets Consisted of " sheetId="39" r:id="rId39"/>
    <s:sheet name="Intangible Assets (Details Narr" sheetId="40" r:id="rId40"/>
    <s:sheet name="Investment in Unconsolidated 41" sheetId="41" r:id="rId41"/>
    <s:sheet name="Accrued Expenses (Details)" sheetId="42" r:id="rId42"/>
    <s:sheet name="Obligations to be Settled in 43" sheetId="43" r:id="rId43"/>
    <s:sheet name="Obligations to be Settled in 44" sheetId="44" r:id="rId44"/>
    <s:sheet name="Borrowings under Short Term Loa" sheetId="45" r:id="rId45"/>
    <s:sheet name="Borrowings under Short Term L46" sheetId="46" r:id="rId46"/>
    <s:sheet name="Component of Note Payable (Deta" sheetId="47" r:id="rId47"/>
    <s:sheet name="Component of Note Payable (Pare" sheetId="48" r:id="rId48"/>
    <s:sheet name="Components of Long-Term Debt (D" sheetId="49" r:id="rId49"/>
    <s:sheet name="Components of Long-Term Debt (P" sheetId="50" r:id="rId50"/>
    <s:sheet name="Derivative Conversion Features " sheetId="51" r:id="rId51"/>
    <s:sheet name="Operating Lease Commitments (De" sheetId="52" r:id="rId52"/>
    <s:sheet name="Commitments and Contingencies -" sheetId="53" r:id="rId53"/>
    <s:sheet name="Related Party Transactions - Ad" sheetId="54" r:id="rId54"/>
    <s:sheet name="Reconciliation of Financial Ins" sheetId="55" r:id="rId55"/>
    <s:sheet name="Subsequent Events (Detail)" sheetId="56" r:id="rId56"/>
    <s:sheet name="Uncategorized Items - kiwb-2015" sheetId="57" r:id="rId57"/>
  </s:sheets>
  <s:definedNames/>
  <s:calcPr calcId="124519" calcMode="auto" fullCalcOnLoad="1"/>
</s:workbook>
</file>

<file path=xl/sharedStrings.xml><?xml version="1.0" encoding="utf-8"?>
<sst xmlns="http://schemas.openxmlformats.org/spreadsheetml/2006/main" uniqueCount="451">
  <si>
    <t>Document And Entity Information - shares</t>
  </si>
  <si>
    <t>6 Months Ended</t>
  </si>
  <si>
    <t>Jun. 30, 2015</t>
  </si>
  <si>
    <t>Aug. 1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KIWB</t>
  </si>
  <si>
    <t>Entity Common Stock, Shares Outstanding</t>
  </si>
  <si>
    <t>Entity Registrant Name</t>
  </si>
  <si>
    <t>Kiwibox.Com, Inc.</t>
  </si>
  <si>
    <t>Entity Central Index Key</t>
  </si>
  <si>
    <t>Current Fiscal Year End Date</t>
  </si>
  <si>
    <t>--12-31</t>
  </si>
  <si>
    <t>Entity Filer Category</t>
  </si>
  <si>
    <t>Smaller Reporting Company</t>
  </si>
  <si>
    <t>BALANCE SHEETS (Unaudited) - USD ($)</t>
  </si>
  <si>
    <t>Dec. 31, 2014</t>
  </si>
  <si>
    <t>Current Assets</t>
  </si>
  <si>
    <t>Cash</t>
  </si>
  <si>
    <t>Accounts receivables - affiliate, net of allowance for doubtful acccounts of $0</t>
  </si>
  <si>
    <t>Loan receivable - affiliate</t>
  </si>
  <si>
    <t>Prepaid expenses and other current assets</t>
  </si>
  <si>
    <t>Total Current Assets</t>
  </si>
  <si>
    <t>Property and equipment, net of accumulated depreciation of $112,824 and $110,583, respectively</t>
  </si>
  <si>
    <t>Other assets</t>
  </si>
  <si>
    <t>Total Assets</t>
  </si>
  <si>
    <t>Current Liabilities</t>
  </si>
  <si>
    <t>Accounts payable</t>
  </si>
  <si>
    <t>Accrued expenses</t>
  </si>
  <si>
    <t>Due to related parties</t>
  </si>
  <si>
    <t>Obligations to be settled in stock</t>
  </si>
  <si>
    <t>Dividends payable</t>
  </si>
  <si>
    <t>Loans and notes payable - other</t>
  </si>
  <si>
    <t>Loans and notes payable - related parties</t>
  </si>
  <si>
    <t>Convertible notes payable-related parties</t>
  </si>
  <si>
    <t>Current maturities of long-term debt</t>
  </si>
  <si>
    <t>Liability for derivative conversion feature -related parties</t>
  </si>
  <si>
    <t>Total Current Liabilities</t>
  </si>
  <si>
    <t>Stockholders' Equity (Impairment)</t>
  </si>
  <si>
    <t>Preferred Stock, $0.001 par value, non-voting, 3,000,000 shares authorized; 85,890 and 85,890 shares issued and outstanding</t>
  </si>
  <si>
    <t>Common Stock, $0.0001 par value, 1,400,000,000 shares authorized; issued and outstanding 683,693,060 and 683,693,060 shares respectively</t>
  </si>
  <si>
    <t>Additional paid-in capital</t>
  </si>
  <si>
    <t>Accumulated deficit</t>
  </si>
  <si>
    <t>Total Stockholders' Equity (Impairment)</t>
  </si>
  <si>
    <t>Total Liabilities and Equity (Impairment)</t>
  </si>
  <si>
    <t>BALANCE SHEETS (Parenthetical) - USD ($)</t>
  </si>
  <si>
    <t>Statement of Financial Position [Abstract]</t>
  </si>
  <si>
    <t>Allowance for doubtful accounts</t>
  </si>
  <si>
    <t>Property and equipment, accumulated depreciation</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DENSED STATEMENTS OF OPERATIONS (Unaudited) - USD ($)</t>
  </si>
  <si>
    <t>3 Months Ended</t>
  </si>
  <si>
    <t>Jun. 30, 2014</t>
  </si>
  <si>
    <t>Income Statement [Abstract]</t>
  </si>
  <si>
    <t>Advertising</t>
  </si>
  <si>
    <t>Advertising - affiliate</t>
  </si>
  <si>
    <t>Total Revenues</t>
  </si>
  <si>
    <t>Cost of Goods Sold</t>
  </si>
  <si>
    <t>Website hosting expenses</t>
  </si>
  <si>
    <t>Total Cost of Goods Sold</t>
  </si>
  <si>
    <t>Gross Profit (Loss)</t>
  </si>
  <si>
    <t>Selling expenses</t>
  </si>
  <si>
    <t>General and administrative expenses</t>
  </si>
  <si>
    <t>Loss From Operations</t>
  </si>
  <si>
    <t>Other Income (Expense)</t>
  </si>
  <si>
    <t>Change in fair value - derivative liability</t>
  </si>
  <si>
    <t>Interest expense-derivative conversion features</t>
  </si>
  <si>
    <t>Interest expense</t>
  </si>
  <si>
    <t>Total Other Income (Expense)</t>
  </si>
  <si>
    <t>Loss Before Benefit (Provision) for Income Taxes</t>
  </si>
  <si>
    <t>Benefit (Provision) for Income Taxes</t>
  </si>
  <si>
    <t>Net Income (Loss)</t>
  </si>
  <si>
    <t>Dividends on Preferred Stock</t>
  </si>
  <si>
    <t>Net Income (Loss) Applicable to Common Shareholders, basic and diluted</t>
  </si>
  <si>
    <t>Net Loss Per Common Share, basic and diluted</t>
  </si>
  <si>
    <t>Weighted Average of Common Shares Outstanding</t>
  </si>
  <si>
    <t>Comprehensive Income (Loss):</t>
  </si>
  <si>
    <t>Total Comprehensive Income (Loss)</t>
  </si>
  <si>
    <t>STATEMENTS OF CASH FLOWS (Unaudited) - USD ($)</t>
  </si>
  <si>
    <t>Cash Flows from Operating Activities</t>
  </si>
  <si>
    <t>Net Income/(Loss)</t>
  </si>
  <si>
    <t>Adjustments to Reconcile Net Loss to Net Cash Used by Operations</t>
  </si>
  <si>
    <t>Depreciation and amortization</t>
  </si>
  <si>
    <t>Change in fair value - derivative liabilities</t>
  </si>
  <si>
    <t>Intrinsic value of beneficial conversion feature</t>
  </si>
  <si>
    <t>Decreases (Increases) in Assets</t>
  </si>
  <si>
    <t>Accounts receivable - affiliate</t>
  </si>
  <si>
    <t>Prepaid expenses</t>
  </si>
  <si>
    <t>Increases (Decreases) in Liabilities</t>
  </si>
  <si>
    <t>Bank overdraft</t>
  </si>
  <si>
    <t>Liabilities to be settled in stock</t>
  </si>
  <si>
    <t>Net Cash Used by Operating Activities</t>
  </si>
  <si>
    <t>Cash Flows From Investing Activities</t>
  </si>
  <si>
    <t>Cash proceeds (outlay) - other assets</t>
  </si>
  <si>
    <t>Loans to affiliate</t>
  </si>
  <si>
    <t>Purchases of property and equipment</t>
  </si>
  <si>
    <t>Net Cash Provided (Used) by Investing Activities</t>
  </si>
  <si>
    <t>Cash Flows From Financing Activities</t>
  </si>
  <si>
    <t>Proceeds from loans/notes</t>
  </si>
  <si>
    <t>Repayment on convertible note</t>
  </si>
  <si>
    <t>Net proceeds (repayments) to related parties</t>
  </si>
  <si>
    <t>Net Cash Provided by Financing Activities</t>
  </si>
  <si>
    <t>Net Increase (Decrease) in Cash</t>
  </si>
  <si>
    <t>Cash at beginning of period</t>
  </si>
  <si>
    <t>Cash at end of period</t>
  </si>
  <si>
    <t>SUPPLEMENTAL DISCLOSURE OF CASH FLOW INFORMATION</t>
  </si>
  <si>
    <t>Interest Paid</t>
  </si>
  <si>
    <t>Income Taxes Paid</t>
  </si>
  <si>
    <t>NON-CASH INVESTING AND FINANCING ACTIVITIES:</t>
  </si>
  <si>
    <t>Year to date dividend accruals</t>
  </si>
  <si>
    <t>SUMMARY OF SIGNIFICANT ACCOUNTING POLICIES</t>
  </si>
  <si>
    <t>Organization, Consolidation and Presentation of Financial Statements [Abstract]</t>
  </si>
  <si>
    <t>1. SUMMARY OF SIGNIFICANT ACCOUNTING POLICIES Nature of Organization Kiwibox.Com, Inc. (the Company)
was incorporated as a Delaware corporation on April 19, 1988 under the name Fortunistics, Inc. On November 18, 1998, the Company
changed its name to Magnitude Information Systems, Inc. On December 31, 2009, the Company changed its name to Kiwibox.com, Inc. On August 16, 2007 the Company acquired
all outstanding shares of Kiwibox Media, Inc. The Company, Magnitude, Inc. and
Kiwibox Media Inc. were separate legal entities until December 31, 2009, with Kiwibox Media, Inc. being a wholly owned subsidiary.
On December 31, 2009, the two subsidiaries, Magnitude, Inc. and Kiwibox Media, Inc. merged into the Company. On September 30, 2011, Kiwibox.com
acquired the German based social network Kwick! Community GmbH &amp; Co. KG (Kwick), a wholly-owned subsidiary. On December 10, 2013, the Company
signed an Equity Purchase Agreement with Marcus Winkler to sell to him eighty (80%) percent of the equity of Kwick. The sale was
approved on December 18, 2013. Due to the fact that the parent company ceased to have a controlling financial interest in Kwick,
the subsidiary was deconsolidated from that date forward. Interim Financial Information The condensed balance
sheet at December 31, 2014 was derived from audited financial statements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All such adjustments are of a normal recurring nature unless disclosed otherwise. These condensed financial statements,
including notes, have been prepared in accordance with the applicable rules of the Securities and Exchange Commission and do not
include all of the information and disclosures required by accounting principles generally accepted in the United States of America
for complete financial statements. These condensed financial statements should be read in conjunction with the financial statements
and additional information as contained in our Annual Report on Form 10-K for the year ended December 31, 2014. Cash and Cash Equivalents The Company accounts for cash and
other highly liquid investments with original maturities of three months or less as cash and cash equivalents. Depreciation and Amortization Property and equipment are recorded
at cost. Depreciation on equipment, furniture and fixtures and leasehold improvements is computed on the straight-line method over
the estimated useful lives of such assets between 3-10 years, or lease term for leasehold improvements, if for a shorter period.
Maintenance and repairs are charged tooperations as incurred. Software costs are amortized using the straight line method and amortized
over their estimated useful lives. Amortization begins when the related software is ready for its intended use in accordance with
Accounting Standards Codification (ASC) 350-40, Internal-Use Software, Subsequent Measurement. Advertising Costs Advertising costs are charged to operations when incurred.
Advertising expense was $1,000 and $ 1,100 for the three and six months ended June 30, 2015 and $677 and $0 for the same periods
in 2014, respectively. Evaluation of Long Lived
Assets Long-lived assets are assessed for
recoverability on an ongoing basis. In evaluating the fair value and future benefits of long-lived assets, their carrying value
would be reduced by the excess, if any, of the long-lived asset over managements estimate of the anticipated undiscounted
future net cash flows of the related long-lived asset. Any impairment of the Companys
internally-developed software is recognized and measured in accordance with the provisions of ASC 360-10-35, Intangibles-Goodwill
and Other, Internal-Use Software, Subsequent Measurement, a. Internal-use computer
software is not expected to provide substantive service potential. b. A significant change
occurs in the extent or manner in which the software is used or is expected to be used. c. A significant change
is made or will be made to the software program. d. Costs of developing
or modifying internal-use computer software significantly exceed the amount originally expected to develop or modify the software. Fair Value Measurements The Company adopted the provisions
of ASC 820, Fair Value Measurements and Disclosures Contracts in Entitys Own Equity Securities Issued for
Services The Company accounts for stock, stock
options and stock warrants issued for services and compensation by employees under the fair value method. For non-employees, the
fair market value of the Companys stock on the date of stock issuance or option/grant is used. The Company has determined
the fair market value of the warrants/options issued under the Black-Scholes Pricing Model. The Company has adopted the provisions
of ASC 718, Compensation  Stock Compensation, which establishes accounting for equity instruments exchanged
for employee services. Under the provisions of ASC 718, share-based compensation cost is measured at the grant date, based on the
fair value of the award, and is recognized as an expense over the employee's requisite service period (generally the vesting period
of the equity grant). Reclassification of certain
securities under ASC 815-15 Pursuant to ASC 815-15, Contracts
in Entitys own Equity, if a company has more than one contract subject to this Issue, and partial reclassification
is required, there may be different methods that could be used to determine which contracts, or portions of contracts, should be
reclassified. The Company's method for reclassification of such contracts is reclassification of contracts with the latest maturity
date first. Capitalization of Software
/Website development costs The Company capitalizes outside-contracted
development work in accordance with the guidelines published under ASC 350-50, Website Development Costs. Under ASC
350-50, costs incurred during the planning stage are expensed, while costs relating to software used to operate a web site or for
developing initial graphics should be accounted for under ASC 350-50, Accounting for the Costs of Computer Software Developed
or Obtained for Internal Use Fees incurred for web site hosting,
which involve the payment of a specified, periodic fee to an Internet service provider in return for hosting the web site on its
server(s) connected to the Internet, are expensed over the period of benefit, and included in cost of sales in the accompanying
financial statements. Income Taxes The Company provides for income taxes
based on enacted tax law and statutory tax rates at which items of income and expenses are expected to be settled in the Company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ccordingly, for Federal and state income tax purposes, the benefit for income
taxes has been offset entirely by a valuation allowance against the related federal and state deferred tax asset. . Net Loss Per Share Net loss per share, in accordance
with the provisions of ASC 260, Earnings Per Share is computed by dividing net loss by the weighted average number
of shares of Common Stock outstanding during the period. Common Stock equivalents have not been included in this computation since
the effect would be anti-dilutive. Such common stock equivalents totaled 88,503,240 common shares at June 30, 2015, comprised of
10,500,000 shares issuable upon exercise of stock purchase warrants, 4,500,000 shares issuable upon exercise of stock options,
729,537 shares exercisable upon conversion of convertible preferred shares, and 72,773,703 shares potentially issuable upon conversion
of convertible debt. Such debt and the related accrued interest with principal totaling $11,738,700 convertible at the option of
four debt holders at a price of 50% of the average closing price for the preceding 10 days, would yield in excess of 14.8 billion
shares if fully converted at June 30, 2015. However, the respective notes, all of which were issued to these investors, carry a
stipulation whereby the number of all shares issued pursuant to a conversion, may in the aggregate not exceed a number that would
increase the total share holdings beneficially owned by such investor to a level above 9.99%. At the end of the period, this clause
limits any conversion to the aforementioned number of shares. All of the aforementioned conversions or exercises, as the case may
be, are at the option of the holders. Revenue Recognition The Companys revenue is derived
from advertising on the Kiwibox.Com website. Most contracts require the Company to deliver the customer impressions, click-throughs
or new customers, or some combination thereof. Accordingly, advertising revenue is estimated and recognized for the period in which
customer impressions, click through or new customers are delivered. Licensing or hosting revenue consists of an annual contract
with clients to provide web-site hosting and assistanc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ING CONCERN</t>
  </si>
  <si>
    <t>Going Concern [Abstract]</t>
  </si>
  <si>
    <t>2. GOING CONCERN The ability of the Company to continue
its operations is dependent on increasing sales and obtaining additional capital and financing. Our revenues during the foreseeable
future are insufficient to finance our business and we are entirely dependent on the willingness of existing investors to continue
supporting the Company with working capital loans and equity investments, and our ability to find new investors should the financial
support from existing investors prove to be insufficient. If we were unable to obtain a steady flow of new debt or equity-based
working capital we would be forced to cease operations. In their report for the fiscal year ended December 31, 2014, our auditors
had expressed an opinion that, as a result of the above, there was substantial doubt regarding our ability to continue as a going
concern. The accompanying financial statements do not include any adjustments that might be necessary if the Company were unable
to continue as a going concern. Managements plans are to continue seeking equity and debt capital until cash flow from operations
cover funding needs.</t>
  </si>
  <si>
    <t>CONCENTRATIONS OF BUSINESS AND CREDIT RISK</t>
  </si>
  <si>
    <t>Risks and Uncertainties [Abstract]</t>
  </si>
  <si>
    <t xml:space="preserve"> 3. CONCENTRATIONS OF BUSINESS AND CREDIT RISK The Company maintains cash balances
in a financial institution which is insured by the Federal Deposit Insurance Corporation up to $250,000. Balances in these accounts
may, at times, exceed the federally insured limits. At June 30, 2015 and December 31, 2014, cash balances in bank accounts did
not exceed this limit. The Company provides credit in the normal course of business to customers located throughout the U.S. and
overseas. The Company performs ongoing credit evaluations of its customers and maintains allowances for doubtful accounts based
on factors surrounding the credit risk of specific customers, historical trends, and other information. </t>
  </si>
  <si>
    <t>PREPAID EXPENSES</t>
  </si>
  <si>
    <t>Prepaid Expenses [Abstract]</t>
  </si>
  <si>
    <t xml:space="preserve">4. PREPAID EXPENSES Prepaid expenses consist of the following
at:
June 30, 2015 December 31, 2014
Consulting Fees $ 110,000 $ 220,000
Business insurance 2,332 8,075
$ 112,332 $ 228,075 </t>
  </si>
  <si>
    <t>PROPERTY AND EQUIPMENT</t>
  </si>
  <si>
    <t>Property, Plant and Equipment [Abstract]</t>
  </si>
  <si>
    <t>5. PROPERTY AND EQUIPMENT Property and equipment consist of
the following at:
June 30, 2015 December 31, 2014
Furniture $ 14,322 $ 14,322
Leasehold Improvements 24,130 24,130
Equipment 78,101 77,102
116,553 115,554
Less accumulated depreciation 112,825 110,583
Total $ 3,728 $ 4,971 Depreciation expense charged to operations
was $2,242 and $2,179 in the first six months of 2015 and 2014, respectively.</t>
  </si>
  <si>
    <t>INTANGIBLE ASSETS</t>
  </si>
  <si>
    <t>Goodwill and Intangible Assets Disclosure [Abstract]</t>
  </si>
  <si>
    <t xml:space="preserve"> 6. INTANGIBLE ASSETS
June 30, 2015 December 31, 2014
Website development costs $ 254,264 $ 254,264
Less accumulated amortization 254,264 254,264
Total $ 0 $ 0 Amortization expense for the six months
ended June 30, 2015 and 2014 was $0 and $2,576, respectively.</t>
  </si>
  <si>
    <t>INVESTMENT IN UNCONSOLIDATED SUBSIDIARY</t>
  </si>
  <si>
    <t>Investment In Unconsolidated Subsidiary [Abstract]</t>
  </si>
  <si>
    <t xml:space="preserve">7. INVESTMENT IN UNCONSOLIDATED SUBSIDIARY On December 10, 2013, the
company signed an equity purchase agreement with Marcus Winkler to sell to him eighty (80%) percent of the equity of its
German subsidiary, Kwick. Pursuant to the terms of the agreement, the purchaser paid 36,000 Euros as the purchase price and
the company was required to obtain shareholder approval of the sale as required under applicable Delaware Law. The majority
shareholder approval was obtained on December 18, 2013. In addition, the Company and Mr. Winkler signed a Lock-Up and
Standstill Agreement pursuant to the general terms of which the Company agreed not to participate in the management,
operations or finances of Kwick, which shall be exclusively managed and under control of the purchaser. Accordingly, the
Companys minority ownership position shall be subject, in all respects, to the exclusive control of the purchaser. Mr.
Winkler also has investment and voting control over Kreuzfeld Ltd., a major creditor of the company, which holds a Class AA
convertible promissory note with an outstanding balance (including accrued interest) of $4,979,462 as of June 30, 2015. Due to the significant reduction in
the Companys percentage of controlling interest in Kwick (down to 20%), coupled with the contract restrictions over voting
rights and management of the operations of Kwick subsequent to December 18, 2013, the Company recognized the deconsolidation of
Kwick as of that date, resulting in a loss on deconsolidation of $253,557, and now carries the investment in Kwick under the cost
method of accounting. Due to the significant reductions in fair value of this reporting unit that were considered other than temporary,
and impairment of the related goodwill, the carrying value of this cost method investment was zero at December 31, 2014 and June
30, 2015. </t>
  </si>
  <si>
    <t>ACCRUED EXPENSES</t>
  </si>
  <si>
    <t>Payables and Accruals [Abstract]</t>
  </si>
  <si>
    <t xml:space="preserve">8. ACCRUED EXPENSES Accrued expenses consisted of the
following at:
June 30, 2015 December 31, 2014
Accrued interest $ 3,821,205 $ 3,237,414
Accrued payroll, payroll taxes and commissions 13,346 26,619
Accrued professional fees 149,119 111,900
Accrued rent/deferred rent obligation 11,940 12,196
Miscellaneous accruals  20,735
Total $ 3,995,610 $ 3,408,864 </t>
  </si>
  <si>
    <t>OBLIGATIONS TO BE SETTLED IN STOCK</t>
  </si>
  <si>
    <t>Other Liabilities Disclosure [Abstract]</t>
  </si>
  <si>
    <t>9. OBLIGATIONS TO BE SETTLED IN STOCK Obligations to be settled
in stock consisted of the following at June 30, 2015 and December 31, 2014
June 30, 2015 December 31, 2014
Obligation for warrants granted for compensation $ 100,000 $ 100,000
600,000 common shares issuable to a consultant who was a director of the company, for services rendered. 36,000 36,000
1,800,000 (2015) and 1,200,000 shares (2014) common Shares, and 2,900,000 (2015) and 2,900,000 (2014) Stock options issuable to two officers of the Company Pursuant to their respective employment agreements 62,918 62,258
7,500,000 (2015) and 6,600,000 (2014) stock options issuable to one director who also serves as the Companys general counsel
74,250
68,310
1,000,000 warrants granted on the Pixunity.de asset Purchase (see Note 13) 10,000 10,000
1,200,000 shares granted in 2015 for compensation for services 1,320 
$ 284,488 $ 276,568</t>
  </si>
  <si>
    <t>LOANS PAYABLE</t>
  </si>
  <si>
    <t>Debt Disclosure [Abstract]</t>
  </si>
  <si>
    <t xml:space="preserve">10. LOANS PAYABLE The Company (Formerly Magnitude, Inc.)
had borrowings under short term loan agreements with the following terms and conditions at June 30, 2015 and December 31, 2014:
On December 4, 1996, The company (Formerly
Magnitude, Inc.) repurchased 500,000 shares of its common stock and retired same against issuance of a promissory note maturing
twelve months thereafter accruing interest at 5% per annum and due December 4, 1998. This note is overdue as of September 30, 2005
and no demand for payment has been made. $ 75,000
Total $ 75,000 </t>
  </si>
  <si>
    <t>NOTES PAYABLE</t>
  </si>
  <si>
    <t>Notes Payable [Abstract]</t>
  </si>
  <si>
    <t xml:space="preserve">11. NOTES PAYABLE
June 30, December 31,
2015 2014
Balance of non-converted notes outstanding. Attempts to locate the holder of this note, to settle this liability, have been unsuccessful. $ 25,000 $ 25,000
From September 2008 through June 2014 five creditors loaned the Company funds under the terms of the convertible notes issued, as modified in March 2009 and July 2010 and April 2011 and August 2012 (see Note 12). 11,738,700 11,193,700
During 2011, a shareholder loaned the company $340,000 under demand notes at 10% 340,000 340,000
Total $ 12,103,700 $ 11,558,700 </t>
  </si>
  <si>
    <t>LONG-TERM DEBT</t>
  </si>
  <si>
    <t>Long-term Debt, Unclassified [Abstract]</t>
  </si>
  <si>
    <t xml:space="preserve">12. LONG-TERM DEBT Long-term debt as of June 30, 2015
and December 31, 2014 is comprised of the following:
Discounted present value of a non-interest bearing $70,000 settlement with a former investor of Magnitude, Inc. to be paid in 24 equal monthly payments commencing July 1, 1997. The imputed interest rate used to discount the note is 8% per annum. This obligation is in default. 33,529
Total 33,529
Less current maturities 33,529
Long-term debt, net of current maturities $  </t>
  </si>
  <si>
    <t>DERIVATIVE CONVERSION FEATURES</t>
  </si>
  <si>
    <t>Derivative Instruments and Hedging Activities Disclosure [Abstract]</t>
  </si>
  <si>
    <t>13. DERIVATIVE CONVERSION FEATURES On July 27, 2010, the Company issued
two Class A Senior Convertible Revolving Promissory Notes (Class A Notes), one to Cambridge Services, Inc., in the
principal amount of $683,996, consolidating the series of loans (and related accrued interest) made to the Company since June 26,
2009, and one to Discover Advisory Company, in the principal amount of $1,160,984, consolidating the series of loans (and related
accrued interest) made to the Company since September 19, 2008 and including advances through September 30, 2010. Each of these
promissory notes are due on demand, accrue interest at the rate of 10%, per annum, are convertible (including accrued interest)
at the option of each lender into Common Stock of the Company at 50% of the averaged ten closing prices for the Company's Common
Stock for the ten (10) trading days immediately preceding the Conversion Date but in no event less than $0.001 (the "Conversion
Price"). Both promissory notes contain conversion caps, limiting conversions under these notes to a maximum beneficial ownership
position of Company common stock to 9.99% for each lender. Each of these notes contains Company covenants, requiring the lenders
prior written consent in order for the Company to merge, issue any common or preferred stock or any convertible debt instruments,
declare a stock split or dividends, increase any compensation to its officers or directors by more than five (5%) during any calendar
year. During the three and six months ended June 30, 2015 no debt was converted. The Company renegotiated
certain outstanding promissory notes with its four major creditors, Discover Advisory Company of the Bahamas
(DAC), Kreuzfeld Ltd. of Switzerland (Kreuzfeld), Cambridge Services, Inc. of Panama
(CSI) and Vermoegensverwaltungs-Gesellschaft Zurich LTD of Switzerland (VGZ). As of August 1,
2012, the Company authorized the issue of a new series of corporate notes, the Class AA Senior Secured Convertible Revolving
Promissory Notes, dated as of August 1, 2012 (the New Note(s)) and issued New Notes: (1) to DAC, with a maximum credit
facility of $5,000,000 which replaced the Companys outstanding Class A Senior Convertible Revolving Promissory Note,
dated July 27, 2010, in the original principal amount of $1,080,984, now cancelled, which had an outstanding balance due
(including accrued interest) of $4,764,109 as of December 31, 2014 and $5,402,385 at June 30, 2015; (2) to Kreuzfeld, with a
maximum credit facility of $5,000,000 which replaced the Companys outstanding Class A Senior Convertible Revolving
Promissory Note, dated September 16, 2011, in the original principal amount of $2,000,000, now cancelled, which had an
outstanding balance due (including accrued interest) of $4,696,785 at December 31, 2014 and $4,979,462 at June 30, 2015; (3)
to CSI, with a maximum credit facility of $2,000,000 which replaced the Companys outstanding Class A Senior
Convertible Revolving Promissory Note, dated August 1, 2011, in the original principal amount of $1,303,996, now
cancelled, with an outstanding balance due (including accrued interest) of $3,807,184 as of December 31, 2014, and $3,884,065
at June 30, 2015 and; (4) to VGZ, with a maximum credit facility of $2,000,000 which replaced the Companys outstanding
Class A Senior Convertible Revolving Promissory Note, dated September 30, 2010, in the original principal amount of
$2,000,000, now cancelled, with an outstanding balance due (including accrued interest) of $1,032,355 as of December 31, 2014
and $1,070,635 at June 30,2015. All of the New Notes accrue interest at the rate of 10%, are convertible into common shares
at the conversion rate equal to 50% of the averaged ten closing prices for the Company's Common Stock for the ten (10)
trading days immediately preceding the Conversion Date but in no event less than $0.001, and are due on demand.. Pursuant to
an Equity and Stock Pledge Agreement, also negotiated and executed as of August 1, 2012, the repayment of the outstanding
indebtedness of the New Notes is secured by all of the limited partnership interests of the Companys partly-owned (now
deconsolidated) German subsidiary, KWICK! Community GmbH &amp; Co. KG, a private German limited partnership
(KG), and all of its shares of the sole general partner of KG, KWICK! Community Beteiligungs GmbH. The Company accounted for the conversion
features underlying these convertible debentures in accordance with ASC 815-40, Contract in Entitys Own Equity</t>
  </si>
  <si>
    <t>COMMITMENTS AND CONTINGENCIES</t>
  </si>
  <si>
    <t>Commitments and Contingencies Disclosure [Abstract]</t>
  </si>
  <si>
    <t>14. COMMITMENTS AND CONTINGENCIES We maintain offices for our operations
at 330 W. 42th Street, New York, New York 10036, for approximately 990 square feet. This lease requires initial minimum monthly
rentals of $3,833 plus tenants share of utility/cam/property tax charges which average approximately $291 per month. The
property is subject to a five year lease, with future minimum rentals as follows:
2015 24,164
2016 49,289
2017 50,768
2018 47,847 In May 2010 the Company negotiated
a lease of an apartment in New York City for the CEO in order to reduce travel costs. The lease was for 12 months at $2,775 per
month through May 31, 2011. In May 2011 the lease was extended through August 31, 2011 at the rate of $2,837. In August 2011 the
lease was extended through December 31, 2011 at the rate of $2,837 per month. In December 2011 the lease was again extended through
May 31, 2012 with no change in the base rent. In May 2012 the lease was extended through December 31, 2012 at a monthly rate of
$2,943, this lease was then extended through December 31, 2013 at the same terms. In December 2013 the lease was extended through
May 31, 2014. The lease was again extended through May 31, 2016 in March of 2015. Our total rent expenses were $43,655
and $41,139 during the six months ended June 30, 2015 and 2014, respectively. The Company is party to a consulting
agreement with its Chief Executive Officer for monthly cash compensation of $18,333, or $220,000 per year. Payment for January
1, 2015 through December 31, 2015 was made on November 20, 2014 in accordance with the terms of this new agreement. In the six
months ended June 30, 2015 and June 30, 2014 this officer was also granted 600,000 shares. On March 7, 2011 the Company announced
its acquisition of the assets of Pixunity.DE a German photo book community. We purchased the internet domain name, the software
codes for capturing, uploading and sharing images and the list of its approximate 15,000 members. The principal reason for this
purchase was to acquire the source code and technology for image sharing which could have cost us up to $100,000 to develop this
technology in house. We are currently integrating the image sharing software into our Kiwibox website and do not intend to market
or rely upon the pixunity brand for our business.</t>
  </si>
  <si>
    <t>RELATED PARTY TRANSACTIONS</t>
  </si>
  <si>
    <t>Related Party Transactions [Abstract]</t>
  </si>
  <si>
    <t>15. RELATED PARTY TRANSACTIONS During the six months ended June 30,
2015, the Company sold advertising space on its Kiwibox.com website to Kwick totaling $14,296, which is included in the Accounts
Receivable balance due from Kwick of $42,442 at June 30, 2015. Kwick is majority-owned by Mr. Winkler, who in turn is a related
party of the Company (see Note 7). During the six months ended June 30,
2015 and 2014 one outside director of the Company who also serves as the Companys general and securities counsel, was paid
an aggregate $21,750 and $19,854 respectively, for legal services. The director also received 100,000 common stock options per
month during the three and six month periods ended June 30, 2015 and 2014, valued at $2,970 and $5,940 for the three and six month
periods in each year, respectively. During the three and six months ended
June 30, 2015 and 2014 we incurred aggregate expenses of $110,283 and $194,764 and $96,441 and $165,757 respectively, to companies
controlled by the Chief Executive Officer, for website hosting, website development and technical advisory services, server farm
installations and IT equipment purchases. The officer also earned 100,000 common shares per month during the six months ended
June 30, 2015 and 2014 under a consulting agreement, valued at $660 and $2,700 respectively. The officer also received $220,000
in November 2014 for prepaid consulting fees toward 2015 under the terms of a consulting agreement. Through June 30, 2015, approximately
10% of the voting stock was beneficially held by Discovery Advisory Company, located in the Bahamas, and Cambridge Services Inc.,
Kreuzfeld, LTD and Vermoegensverwaltungs-Gesellschaft Zurich LTD. (VGZ) of Switzerland. Discover Advisory Company, Cambridge Services
Inc., Kreuzfeld, LTD and VGZ are major creditors, having advanced operating capital against issuance by the Company of convertible
promissory notes during 2015 and 2014. During the three months and six months ended June 30, 2015 Discover Advisory Company advanced
an additional $175,000 and $270,000, respectively. During the three months and six months ended June 30, 2015 Kreuzfeld, LTD advanced
an additional $100,000 and $0. At June 30, 2015, $4,151,722 and $3,080,060 of such notes were outstanding and owed to Discovery
Advisory Company and Cambridge Services Inc, respectively and $3,734,959 and $771,958 owed to Kreuzfeld, Ltd. and VGZ, respectively.</t>
  </si>
  <si>
    <t>FAIR VALUE</t>
  </si>
  <si>
    <t>Fair Value Disclosures [Abstract]</t>
  </si>
  <si>
    <t xml:space="preserve">16. FAIR VALUE Some of the Companys financial
instruments are not measured at fair value on a recurring basis but are recorded at amounts that approximate fair value due to
their liquid or short-term nature, such as cash and cash equivalents, receivables and payables. Effective July 1 2009, the Company
adopted ASC 820, Fair Value Measurements and Disclosures Contracts
in Entitys Own Equity Effective July 1 2009, the Company
adopted ASC 820-10-55-23A, Scope Application to Certain Non-Financial Assets and Certain Non-Financial Liabilities
Level 1  quoted prices (unadjusted) in active markets for identical assets or liabilities that the Company has the ability to access as of the measurement date. Financial assets and liabilities utilizing Level 1 inputs include active exchange - trade securities and exchange-based derivatives
Level 2  inputs other than quoted prices included within Level 1 that are directly observable for the asset or liability or indirectly observable through corroboration with observable market date. Financial assets and liabilities utilizing Level 2 inputs include fixed income securities, non-echange-based, derivatives, mutual funds, and fair-value hedges.
Level 3  unobservable inputs for the asset or liability only used when there is little, if any, market activity for the asset or liability at the measurement date. Financial assets and liabilities utilizing Level 3 inputs include infrequently-traded, non-exchange-based derivatives and commingled. investment funds and are measured
using present value pricing models. The company values the conversion liabilities using the Black-Scholes model and the assumptions
are updated using independent data such as the risk free rate, volatility and expected life for each valuation date based on changes
over time.
The following table reconciles, for the
six months ended June 30, 2015, the beginning and ending balances for financial instruments
that are recognized at fair value in the consolidated financial statements:
Balance of Emb Conversion Liability at January 1, 2015 $ 14,482,427
Present V Value of beneficial conversion features of new debentures 1,151,137
Present V Change in value of beneficial conversion features during period (151,110 )
Reductions in fair value due to principal conversions 
Conversion Liability at June 30, 2015 $ 15,482,454 The fair value of the conversion features
are calculated at the time of issuance and the Company records a conversion liability for the calculated value. The Company recognizes
interest expense for the recognition of the conversion liability. </t>
  </si>
  <si>
    <t>SUBSEQUENT EVENTS</t>
  </si>
  <si>
    <t>Subsequent Events [Abstract]</t>
  </si>
  <si>
    <t>18. SUBSEQUENT EVENTS During July 2015 and through August
4, 2015, 2015 we received $120,000 of working capital from accredited investors, which are covered by convertible promissory notes.</t>
  </si>
  <si>
    <t>SUMMARY OF SIGNIFICANT ACCOUNTING POLICIES (Policies)</t>
  </si>
  <si>
    <t>Nature of Organization</t>
  </si>
  <si>
    <t>Nature of Organization Kiwibox.Com, Inc. (the Company)
was incorporated as a Delaware corporation on April 19, 1988 under the name Fortunistics, Inc. On November 18, 1998, the Company
changed its name to Magnitude Information Systems, Inc. On December 31, 2009, the Company changed its name to Kiwibox.com, Inc. On August 16, 2007 the Company acquired
all outstanding shares of Kiwibox Media, Inc. The Company, Magnitude, Inc. and
Kiwibox Media Inc. were separate legal entities until December 31, 2009, with Kiwibox Media, Inc. being a wholly owned subsidiary.
On December 31, 2009, the two subsidiaries, Magnitude, Inc. and Kiwibox Media, Inc. merged into the Company. On September 30, 2011, Kiwibox.com
acquired the German based social network Kwick! Community GmbH &amp; Co. KG (Kwick), a wholly-owned subsidiary. On December 10, 2013, the Company
signed an Equity Purchase Agreement with Marcus Winkler to sell to him eighty (80%) percent of the equity of Kwick. The sale was
approved on December 18, 2013. Due to the fact that the parent company ceased to have a controlling financial interest in Kwick,
the subsidiary was deconsolidated from that date forward.</t>
  </si>
  <si>
    <t>Interim Financial Information</t>
  </si>
  <si>
    <t>Interim Financial Information The condensed balance
sheet at December 31, 2014 was derived from audited financial statements but does not include all disclosures required by accounting
principles generally accepted in the United States of America. The other information in these condensed financial statements is
unaudited but, in the opinion of management, reflects all adjustments necessary for a fair presentation of the results for the
periods covered. All such adjustments are of a normal recurring nature unless disclosed otherwise. These condensed financial statements,
including notes, have been prepared in accordance with the applicable rules of the Securities and Exchange Commission and do not
include all of the information and disclosures required by accounting principles generally accepted in the United States of America
for complete financial statements. These condensed financial statements should be read in conjunction with the financial statements
and additional information as contained in our Annual Report on Form 10-K for the year ended December 31, 2014.</t>
  </si>
  <si>
    <t>Cash and Cash Equivalents</t>
  </si>
  <si>
    <t>Cash and Cash Equivalents The Company accounts for cash and
other highly liquid investments with original maturities of three months or less as cash and cash equivalents.</t>
  </si>
  <si>
    <t>Depreciation and Amortization</t>
  </si>
  <si>
    <t>Depreciation and Amortization Property and equipment are recorded
at cost. Depreciation on equipment, furniture and fixtures and leasehold improvements is computed on the straight-line method over
the estimated useful lives of such assets between 3-10 years, or lease term for leasehold improvements, if for a shorter period.
Maintenance and repairs are charged tooperations as incurred. Software costs are amortized using the straight line method and amortized
over their estimated useful lives. Amortization begins when the related software is ready for its intended use in accordance with
Accounting Standards Codification (ASC) 350-40, Internal-Use Software, Subsequent Measurement.</t>
  </si>
  <si>
    <t>Advertising Costs</t>
  </si>
  <si>
    <t xml:space="preserve"> Advertising Costs Advertising costs are charged to operations when incurred.
Advertising expense was $1,000 and $ 1,100 for the three and six months ended June 30, 2015 and $677 and $0 for the same periods
in 2014, respectively.</t>
  </si>
  <si>
    <t>Evaluation of Long Lived Assets</t>
  </si>
  <si>
    <t xml:space="preserve">Evaluation of Long Lived
Assets Long-lived assets are assessed for
recoverability on an ongoing basis. In evaluating the fair value and future benefits of long-lived assets, their carrying value
would be reduced by the excess, if any, of the long-lived asset over managements estimate of the anticipated undiscounted
future net cash flows of the related long-lived asset. Any impairment of the Companys
internally-developed software is recognized and measured in accordance with the provisions of ASC 360-10-35, Intangibles-Goodwill
and Other, Internal-Use Software, Subsequent Measurement, a. Internal-use computer
software is not expected to provide substantive service potential. b. A significant change
occurs in the extent or manner in which the software is used or is expected to be used. c. A significant change
is made or will be made to the software program. d. Costs of developing
or modifying internal-use computer software significantly exceed the amount originally expected to develop or modify the software. </t>
  </si>
  <si>
    <t>Fair Value Measurements</t>
  </si>
  <si>
    <t>Fair Value Measurements The Company adopted the provisions
of ASC 820, Fair Value Measurements and Disclosures Contracts in Entitys Own Equity</t>
  </si>
  <si>
    <t>Securities Issued for Services</t>
  </si>
  <si>
    <t>Securities Issued for
Services The Company accounts for stock, stock
options and stock warrants issued for services and compensation by employees under the fair value method. For non-employees, the
fair market value of the Companys stock on the date of stock issuance or option/grant is used. The Company has determined
the fair market value of the warrants/options issued under the Black-Scholes Pricing Model. The Company has adopted the provisions
of ASC 718, Compensation  Stock Compensation, which establishes accounting for equity instruments exchanged
for employee services. Under the provisions of ASC 718, share-based compensation cost is measured at the grant date, based on the
fair value of the award, and is recognized as an expense over the employee's requisite service period (generally the vesting period
of the equity grant).</t>
  </si>
  <si>
    <t>Reclassification of certain securities under ASC 815-15</t>
  </si>
  <si>
    <t xml:space="preserve">Reclassification of certain
securities under ASC 815-15 Pursuant to ASC 815-15, Contracts
in Entitys own Equity, if a company has more than one contract subject to this Issue, and partial reclassification
is required, there may be different methods that could be used to determine which contracts, or portions of contracts, should be
reclassified. The Company's method for reclassification of such contracts is reclassification of contracts with the latest maturity
date first. </t>
  </si>
  <si>
    <t>Capitalization of Software /Website development costs</t>
  </si>
  <si>
    <t xml:space="preserve">Capitalization of Software
/Website development costs The Company capitalizes outside-contracted
development work in accordance with the guidelines published under ASC 350-50, Website Development Costs. Under ASC
350-50, costs incurred during the planning stage are expensed, while costs relating to software used to operate a web site or for
developing initial graphics should be accounted for under ASC 350-50, Accounting for the Costs of Computer Software Developed
or Obtained for Internal Use Fees incurred for web site hosting,
which involve the payment of a specified, periodic fee to an Internet service provider in return for hosting the web site on its
server(s) connected to the Internet, are expensed over the period of benefit, and included in cost of sales in the accompanying
financial statements. </t>
  </si>
  <si>
    <t>Income Taxes</t>
  </si>
  <si>
    <t>Income
Taxes The
Company provides for income taxes based on enacted tax law and statutory tax rates at which items of income and expenses are expected
to be settled in the Companys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ccordingly, for Federal and state income tax purposes, the benefit for income taxes has been offset entirely by a valuation
allowance against the related federal and state deferred tax asset.</t>
  </si>
  <si>
    <t>Net Loss Per Share</t>
  </si>
  <si>
    <t>Net Loss Per Share Net loss per share, in accordance
with the provisions of ASC 260, Earnings Per Share is computed by dividing net loss by the weighted average number
of shares of Common Stock outstanding during the period. Common Stock equivalents have not been included in this computation since
the effect would be anti-dilutive. Such common stock equivalents totaled 88,503,240 common shares at June 30, 2015, comprised of
10,500,000 shares issuable upon exercise of stock purchase warrants, 4,500,000 shares issuable upon exercise of stock options,
729,537 shares exercisable upon conversion of convertible preferred shares, and 72,773,703 shares potentially issuable upon conversion
of convertible debt. Such debt and the related accrued interest with principal totaling $11,738,700 convertible at the option of
four debt holders at a price of 50% of the average closing price for the preceding 10 days, would yield in excess of 14.8 billion
shares if fully converted at June 30, 2015. However, the respective notes, all of which were issued to these investors, carry a
stipulation whereby the number of all shares issued pursuant to a conversion, may in the aggregate not exceed a number that would
increase the total share holdings beneficially owned by such investor to a level above 9.99%. At the end of the period, this clause
limits any conversion to the aforementioned number of shares. All of the aforementioned conversions or exercises, as the case may
be, are at the option of the holders.</t>
  </si>
  <si>
    <t>Revenue Recognition</t>
  </si>
  <si>
    <t>Revenue Recognition The Companys revenue is derived
from advertising on the Kiwibox.Com website. Most contracts require the Company to deliver the customer impressions, click-throughs
or new customers, or some combination thereof. Accordingly, advertising revenue is estimated and recognized for the period in which
customer impressions, click through or new customers are delivered. Licensing or hosting revenue consists of an annual contract
with clients to provide web-site hosting and assistanc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EPAID EXPENSES (Tables)</t>
  </si>
  <si>
    <t>Prepaid Expenses</t>
  </si>
  <si>
    <t xml:space="preserve">Prepaid expenses consist of the following
at:
June 30, 2015 December 31, 2014
Consulting Fees $ 110,000 $ 220,000
Business insurance 2,332 8,075
$ 112,332 $ 228,075 </t>
  </si>
  <si>
    <t>PROPERTY AND EQUIPMENT (Tables)</t>
  </si>
  <si>
    <t>Property and Equipment</t>
  </si>
  <si>
    <t xml:space="preserve">Property and equipment consist of
the following at:
June 30, 2015 December 31, 2014
Furniture $ 14,322 $ 14,322
Leasehold Improvements 24,130 24,130
Equipment 78,101 77,102
116,553 115,554
Less accumulated depreciation 112,825 110,583
Total $ 3,728 $ 4,971 </t>
  </si>
  <si>
    <t>INTANGIBLE ASSETS (Tables)</t>
  </si>
  <si>
    <t>Intangible Assets Consisted of Software for Website Development Costs</t>
  </si>
  <si>
    <t xml:space="preserve">June 30, 2015 December 31, 2014
Website development costs $ 254,264 $ 254,264
Less accumulated amortization 254,264 254,264
Total $ 0 $ 0 </t>
  </si>
  <si>
    <t>ACCRUED EXPENSES (Tables)</t>
  </si>
  <si>
    <t>Accrued Expenses</t>
  </si>
  <si>
    <t xml:space="preserve">Accrued expenses consisted of the
following at:
June 30, 2015 December 31, 2014
Accrued interest $ 3,821,205 $ 3,237,414
Accrued payroll, payroll taxes and commissions 13,346 26,619
Accrued professional fees 149,119 111,900
Accrued rent/deferred rent obligation 11,940 12,196
Miscellaneous accruals  20,735
Total $ 3,995,610 $ 3,408,864 </t>
  </si>
  <si>
    <t>OBLIGATIONS TO BE SETTLED IN STOCK (Tables)</t>
  </si>
  <si>
    <t>Obligations to be Settled in Stock</t>
  </si>
  <si>
    <t>Obligations to be settled
in stock consisted of the following at June 30, 2015 and December 31, 2014
June 30, 2015 December 31, 2014
Obligation for warrants granted for compensation $ 100,000 $ 100,000
600,000 common shares issuable to a consultant who was a director of the company, for services rendered. 36,000 36,000
1,800,000 (2015) and 1,200,000 shares (2014) common Shares, and 2,900,000 (2015) and 2,900,000 (2014) Stock options issuable to two officers of the Company Pursuant to their respective employment agreements 62,918 62,258
7,500,000 (2015) and 6,600,000 (2014) stock options issuable to one director who also serves as the Companys general counsel
74,250
68,310
1,000,000 warrants granted on the Pixunity.de asset Purchase (see Note 13) 10,000 10,000
1,200,000 shares granted in 2015 for compensation for services 1,320 
$ 284,488 $ 276,568</t>
  </si>
  <si>
    <t>LOANS PAYABLE (Tables)</t>
  </si>
  <si>
    <t>Borrowings under Short Term Loan Agreements</t>
  </si>
  <si>
    <t xml:space="preserve"> The Company (Formerly Magnitude, Inc.)
had borrowings under short term loan agreements with the following terms and conditions at June 30, 2015 and December 31, 2014:
On December 4, 1996, The company (Formerly
Magnitude, Inc.) repurchased 500,000 shares of its common stock and retired same against issuance of a promissory note maturing
twelve months thereafter accruing interest at 5% per annum and due December 4, 1998. This note is overdue as of September 30, 2005
and no demand for payment has been made. $ 75,000
Total $ 75,000 </t>
  </si>
  <si>
    <t>NOTES PAYABLE (Tables)</t>
  </si>
  <si>
    <t>Notes Payable</t>
  </si>
  <si>
    <t xml:space="preserve">June 30, December 31,
2015 2014
Balance of non-converted notes outstanding. Attempts to locate the holder of this note, to settle this liability, have been unsuccessful. $ 25,000 $ 25,000
From September 2008 through June 2014 five creditors loaned the Company funds under the terms of the convertible notes issued, as modified in March 2009 and July 2010 and April 2011 and August 2012 (see Note 12). 11,738,700 11,193,700
During 2011, a shareholder loaned the company $340,000 under demand notes at 10% 340,000 340,000
Total $ 12,103,700 $ 11,558,700 </t>
  </si>
  <si>
    <t>LONG-TERM DEBT (Tables)</t>
  </si>
  <si>
    <t>Components Of Long-term debt</t>
  </si>
  <si>
    <t xml:space="preserve"> Long-term debt as of June 30, 2015
and December 31, 2014 is comprised of the following:
Discounted present value of a non-interest bearing $70,000 settlement with a former investor of Magnitude, Inc. to be paid in 24 equal monthly payments commencing July 1, 1997. The imputed interest rate used to discount the note is 8% per annum. This obligation is in default. 33,529
Total 33,529
Less current maturities 33,529
Long-term debt, net of current maturities $  </t>
  </si>
  <si>
    <t>COMMITMENTS AND CONTINGENCIES (Tables)</t>
  </si>
  <si>
    <t>New York Operations [Member]</t>
  </si>
  <si>
    <t>Commitments and Contingencies Disclosure [Line Items]</t>
  </si>
  <si>
    <t>Operating Lease Commitments</t>
  </si>
  <si>
    <t>2015 24,164
2016 49,289
2017 50,768
2018 47,847</t>
  </si>
  <si>
    <t>FAIR VALUE (Tables)</t>
  </si>
  <si>
    <t>Reconciliation of Financial Instruments that are Recognized at Fair Value in Consolidated Financial Statements</t>
  </si>
  <si>
    <t xml:space="preserve">The following table reconciles, for the
six months ended June 30, 2015, the beginning and ending balances for financial instruments
that are recognized at fair value in the consolidated financial statements:
Balance of Emb Conversion Liability at January 1, 2015 $ 14,482,427
Present V Value of beneficial conversion features of new debentures 1,151,137
Present V Change in value of beneficial conversion features during period (151,110 )
Reductions in fair value due to principal conversions  </t>
  </si>
  <si>
    <t>Summary of Significant Accounting Policies (Details Narrative) - USD ($)</t>
  </si>
  <si>
    <t>Dec. 10, 2013</t>
  </si>
  <si>
    <t>Jul. 27, 2010</t>
  </si>
  <si>
    <t>Summary Of Significant Accounting Policies [Line Items]</t>
  </si>
  <si>
    <t>Entity Incorporation, Date of Incorporation</t>
  </si>
  <si>
    <t>Apr. 19,
		1988</t>
  </si>
  <si>
    <t>Entity Information, Date To Change Former Legal Or Registered Name</t>
  </si>
  <si>
    <t>Dec. 31,
		2009</t>
  </si>
  <si>
    <t>Advertising expense</t>
  </si>
  <si>
    <t>Web-site development costs</t>
  </si>
  <si>
    <t>Common equivalents, dilutive potential common shares</t>
  </si>
  <si>
    <t>Shares issuable upon exercise of stock purchase warrants</t>
  </si>
  <si>
    <t>Shares issuable upon exercise of stock options</t>
  </si>
  <si>
    <t>Shares exercisable upon conversion of convertible preferred shares</t>
  </si>
  <si>
    <t>Shares issuable upon conversion of convertible debt</t>
  </si>
  <si>
    <t>Debt instrument, convertible, terms of conversion feature</t>
  </si>
  <si>
    <t>Such debt and the related accrued interest with principal totaling $11,738,700
convertible at the option of four debt holders at a price of 50% of the average closing price for the preceding 10 days, would
yield in excess of 14.8 billion shares if fully converted at June 30, 2015. However, the respective notes, all of which were issued
to these investors, carry a stipulation whereby the number of all shares issued pursuant to a conversion, may in the aggregate
not exceed a number that would increase the total share holdings beneficially owned by such investor to a level above 9.99%. At
the end of the period, this clause limits any conversion to the aforementioned number of shares. All of the aforementioned conversions
or exercises, as the case may be, are at the option of the holders.</t>
  </si>
  <si>
    <t>Shares issuable upon conversion of convertible debt conversion price, as percentage of the average closing price preceding 10 days</t>
  </si>
  <si>
    <t>50.00%</t>
  </si>
  <si>
    <t>Common stock issuable on fully exercise of options by investors</t>
  </si>
  <si>
    <t>Percentage of ownership interest of investors</t>
  </si>
  <si>
    <t>9.99%</t>
  </si>
  <si>
    <t>Accrued interest principal amount</t>
  </si>
  <si>
    <t>Minimum</t>
  </si>
  <si>
    <t>Estimated useful lives of assets</t>
  </si>
  <si>
    <t>3 years</t>
  </si>
  <si>
    <t>Maximum</t>
  </si>
  <si>
    <t>10 years</t>
  </si>
  <si>
    <t>Leasehold Improvements</t>
  </si>
  <si>
    <t>Estimated useful lives, leasehold improvements</t>
  </si>
  <si>
    <t>computed on the straight-line method over the estimated useful lives of such
assets between 3-10 years, or lease term for leasehold improvements, if for a shorter period.</t>
  </si>
  <si>
    <t>Marcus Winkler</t>
  </si>
  <si>
    <t>Equity Method Investment, Ownership Percentage</t>
  </si>
  <si>
    <t>8000.00%</t>
  </si>
  <si>
    <t>Concentrations of Business and Credit Risk (Details Narrative)</t>
  </si>
  <si>
    <t>Jun. 30, 2015USD ($)</t>
  </si>
  <si>
    <t>Disclosure Concentration Of Business and Credit Risk Additional Information [Abstract]</t>
  </si>
  <si>
    <t>Cash, FDIC insurance limit</t>
  </si>
  <si>
    <t>Prepaid Expenses (Detail) - USD ($)</t>
  </si>
  <si>
    <t>12 Months Ended</t>
  </si>
  <si>
    <t>Disclosure Prepaid Expenses [Abstract]</t>
  </si>
  <si>
    <t>Consulting fees</t>
  </si>
  <si>
    <t>Business insurance</t>
  </si>
  <si>
    <t>Total Prepaid Expenses</t>
  </si>
  <si>
    <t>Property and Equipment (Details) - USD ($)</t>
  </si>
  <si>
    <t>Property, Plant and Equipment [Line Items]</t>
  </si>
  <si>
    <t>Property Plant And Equipment</t>
  </si>
  <si>
    <t>Less accumulated depreciation</t>
  </si>
  <si>
    <t>Total</t>
  </si>
  <si>
    <t>Furniture</t>
  </si>
  <si>
    <t>Equipment</t>
  </si>
  <si>
    <t>Property and Equipment (Details Narrative) - USD ($)</t>
  </si>
  <si>
    <t>Disclosure Property and Equipment Additional Information [Abstract]</t>
  </si>
  <si>
    <t>Depreciation expense</t>
  </si>
  <si>
    <t>Intangible Assets Consisted of Software for Website Development Costs (Detail) - USD ($)</t>
  </si>
  <si>
    <t>Intangible Assets Consisted Of Software For Website Development Costs Detail</t>
  </si>
  <si>
    <t>Website development costs</t>
  </si>
  <si>
    <t>Less accumulated amortization</t>
  </si>
  <si>
    <t>Intangible Assets (Details Narrative) - USD ($)</t>
  </si>
  <si>
    <t>Disclosure Intangible Assets Additional Information [Abstract]</t>
  </si>
  <si>
    <t>Amortization expense</t>
  </si>
  <si>
    <t>Investment in Unconsolidated Subsidiary (Details Narrative)</t>
  </si>
  <si>
    <t>Dec. 31, 2014USD ($)</t>
  </si>
  <si>
    <t>Dec. 10, 2013EUR (€)</t>
  </si>
  <si>
    <t>Investment In Unconsolidated Subsidiary [Line Items]</t>
  </si>
  <si>
    <t>Deconsolidation gain (loss) amount</t>
  </si>
  <si>
    <t>Carrying value of cost method investment</t>
  </si>
  <si>
    <t>Senior Class Notes | Kreuzfeld Ltd</t>
  </si>
  <si>
    <t>Convertible Note</t>
  </si>
  <si>
    <t>Equity method investment ownership percentage</t>
  </si>
  <si>
    <t>Payment to purchase of equity subsidiary | €</t>
  </si>
  <si>
    <t>Kwick</t>
  </si>
  <si>
    <t>20.00%</t>
  </si>
  <si>
    <t>Accrued Expenses (Details) - USD ($)</t>
  </si>
  <si>
    <t>Disclosure Accounts Payable and Accrued Expenses [Abstract]</t>
  </si>
  <si>
    <t>Accrued interest</t>
  </si>
  <si>
    <t>Accrued payroll, payroll taxes and commissions</t>
  </si>
  <si>
    <t>Accrued professional fees</t>
  </si>
  <si>
    <t>Accrued rent/deferred rent obligation</t>
  </si>
  <si>
    <t>Miscellaneous accruals</t>
  </si>
  <si>
    <t>Obligations to be Settled in Stock (Detail) - USD ($)</t>
  </si>
  <si>
    <t>Short-term Debt [Line Items]</t>
  </si>
  <si>
    <t>Officers | Employment Agreement</t>
  </si>
  <si>
    <t>Services</t>
  </si>
  <si>
    <t>Services | Former Director</t>
  </si>
  <si>
    <t>Consulting Services | Directors</t>
  </si>
  <si>
    <t>Warrant</t>
  </si>
  <si>
    <t>Warrant | Pixunity Dot De</t>
  </si>
  <si>
    <t>Obligations to be Settled in Stock (Parenthetical) (Detail) - shares</t>
  </si>
  <si>
    <t>Pixunity Dot De | Warrant</t>
  </si>
  <si>
    <t>Warrants granted on Pixunity.de asset Purchase</t>
  </si>
  <si>
    <t>Common shares issuable, for services rendered</t>
  </si>
  <si>
    <t>Directors</t>
  </si>
  <si>
    <t>Stock options issuable</t>
  </si>
  <si>
    <t>Employement Agreements | Officers</t>
  </si>
  <si>
    <t>Borrowings under Short Term Loan Agreements (Detail) - Jun. 30, 2015 - USD ($)</t>
  </si>
  <si>
    <t>Disclosure Borrowings Under Short Term Loan Agreements [Abstract]</t>
  </si>
  <si>
    <t>On December 4, 1996, The company (Formerly Magnitude, Inc.) repurchased 500,000 shares of its common stock and retired same against issuance of a promissory note maturing twelve months thereafter accruing interest at 5% per annum and due December 4, 1998. This note is overdue as of September 30, 2005 and no demand for payment has been made.</t>
  </si>
  <si>
    <t>Borrowings under Short Term Loan Agreements (Parenthetical) (Detail) - Dec. 04, 1996 - shares</t>
  </si>
  <si>
    <t>Common stock repurchased and retired against issuance of promissory note</t>
  </si>
  <si>
    <t>Debt maturity date</t>
  </si>
  <si>
    <t>Dec. 4,
		1998</t>
  </si>
  <si>
    <t>Accruing interest per annum</t>
  </si>
  <si>
    <t>5.00%</t>
  </si>
  <si>
    <t>Component of Note Payable (Detail) - USD ($)</t>
  </si>
  <si>
    <t>Debt Instrument [Line Items]</t>
  </si>
  <si>
    <t>Convertible note payable-other</t>
  </si>
  <si>
    <t>Demand Notes | All Other</t>
  </si>
  <si>
    <t>Notes and loans payable</t>
  </si>
  <si>
    <t>Demand Notes | Related Party Transactions</t>
  </si>
  <si>
    <t>Component of Note Payable (Parenthetical) (Detail) - USD ($)</t>
  </si>
  <si>
    <t>Dec. 04, 1996</t>
  </si>
  <si>
    <t>Debt instrument interest rate</t>
  </si>
  <si>
    <t>10.00%</t>
  </si>
  <si>
    <t>Components of Long-Term Debt (Detail) - USD ($)</t>
  </si>
  <si>
    <t>Disclosure Components Of Long Term Debt [Abstract]</t>
  </si>
  <si>
    <t>Discounted present value of a non-interest bearing $70,000 settlement with a former investor of Magnitude, Inc. to be paid in 24 equal monthly payments commencing July 1, 1997. The imputed interest rate used to discount the note is 8% per annum. This obligation is in default.</t>
  </si>
  <si>
    <t>Less current maturities</t>
  </si>
  <si>
    <t>Long-term debt, net of current maturities</t>
  </si>
  <si>
    <t>Components of Long-Term Debt (Parenthetical) (Detail)</t>
  </si>
  <si>
    <t>Dec. 31, 2013</t>
  </si>
  <si>
    <t>Non-interest bearing obligation</t>
  </si>
  <si>
    <t>Debt instrument, number of periodic payment</t>
  </si>
  <si>
    <t>Debt instrument, frequency of periodic payment</t>
  </si>
  <si>
    <t>monthly</t>
  </si>
  <si>
    <t>Debt instrument, date of first required payment</t>
  </si>
  <si>
    <t>Jul. 1,
		1997</t>
  </si>
  <si>
    <t>Imputed interest rate used to discount the note</t>
  </si>
  <si>
    <t>8.00%</t>
  </si>
  <si>
    <t>Derivative Conversion Features (Detail) - USD ($)</t>
  </si>
  <si>
    <t>Aug. 01, 2012</t>
  </si>
  <si>
    <t>Sep. 16, 2011</t>
  </si>
  <si>
    <t>Aug. 01, 2011</t>
  </si>
  <si>
    <t>Sep. 30, 2010</t>
  </si>
  <si>
    <t>Derivative [Line Items]</t>
  </si>
  <si>
    <t>Accrued interest rate per annum</t>
  </si>
  <si>
    <t>Value of derivative conversion feature</t>
  </si>
  <si>
    <t>Fair value of derivative conversion feature</t>
  </si>
  <si>
    <t>Change in value of beneficial conversion features during period</t>
  </si>
  <si>
    <t>Discover Advisory Company</t>
  </si>
  <si>
    <t>Line of credit facility, maximum borrowing capacity</t>
  </si>
  <si>
    <t>Kreuzfeld Ltd</t>
  </si>
  <si>
    <t>Shares issuable upon conversion of convertible debt, price per share</t>
  </si>
  <si>
    <t>Senior Class Notes | Cambridge Service Inc</t>
  </si>
  <si>
    <t>Convertible revolving promissory notes</t>
  </si>
  <si>
    <t>Convertible revolving promissory notes, outstanding</t>
  </si>
  <si>
    <t>Debt instrument dividend compensation percentage</t>
  </si>
  <si>
    <t>Senior Class Notes | Discover Advisory Company</t>
  </si>
  <si>
    <t>Senior Class Notes | Vermoegensverwaltungs Gesellschaft Zurich Ltd</t>
  </si>
  <si>
    <t>$ .001</t>
  </si>
  <si>
    <t>Cancelled | Senior Class Notes | Cambridge Service Inc</t>
  </si>
  <si>
    <t>Cancelled | Senior Class Notes | Discover Advisory Company</t>
  </si>
  <si>
    <t>Cancelled | Senior Class Notes | Kreuzfeld Ltd</t>
  </si>
  <si>
    <t>Cancelled | Senior Class Notes | Vermoegensverwaltungs Gesellschaft Zurich Ltd</t>
  </si>
  <si>
    <t>Operating Lease Commitments (Detail)</t>
  </si>
  <si>
    <t>Commitments and Contingencies - Additional Information (Detail)</t>
  </si>
  <si>
    <t>Mar. 07, 2011USD ($)</t>
  </si>
  <si>
    <t>Aug. 31, 2011USD ($)</t>
  </si>
  <si>
    <t>Jun. 30, 2015USD ($)ft²shares</t>
  </si>
  <si>
    <t>Jun. 30, 2014USD ($)shares</t>
  </si>
  <si>
    <t>Dec. 31, 2012USD ($)</t>
  </si>
  <si>
    <t>May. 31, 2011USD ($)</t>
  </si>
  <si>
    <t>Nov. 20, 2014USD ($)</t>
  </si>
  <si>
    <t>Office area rented | ft²</t>
  </si>
  <si>
    <t>Lease and rent expenses</t>
  </si>
  <si>
    <t>Operating lease term</t>
  </si>
  <si>
    <t>5 years</t>
  </si>
  <si>
    <t>Monthly consulting fee</t>
  </si>
  <si>
    <t>Prepaid consulting fees</t>
  </si>
  <si>
    <t>Shares granted to officers | shares</t>
  </si>
  <si>
    <t>Monthly Payment</t>
  </si>
  <si>
    <t>Minimum monthly rentals</t>
  </si>
  <si>
    <t>Monthly Payment | Agreement One</t>
  </si>
  <si>
    <t>Monthly Payment | Agreement Two</t>
  </si>
  <si>
    <t>Monthly Payment | Agreement Four</t>
  </si>
  <si>
    <t>Average | Monthly Payment</t>
  </si>
  <si>
    <t>Tenants share of utility/cam/property tax charges</t>
  </si>
  <si>
    <t>Pixunity Dot De</t>
  </si>
  <si>
    <t>Acquisiton costs</t>
  </si>
  <si>
    <t>Related Party Transactions - Additional Information (Detail) - USD ($)</t>
  </si>
  <si>
    <t>Jul. 02, 2015</t>
  </si>
  <si>
    <t>Nov. 30, 2014</t>
  </si>
  <si>
    <t>Nov. 20, 2014</t>
  </si>
  <si>
    <t>Jul. 02, 2014</t>
  </si>
  <si>
    <t>Related Party Transaction [Line Items]</t>
  </si>
  <si>
    <t>Advertising space sold</t>
  </si>
  <si>
    <t>Legal fees</t>
  </si>
  <si>
    <t>Share-based compensation arrangement by share-based payment award, options, grants in period, gross</t>
  </si>
  <si>
    <t>Share-based Compensation Arrangement by Share-based Payment Award, Options, Outstanding, Intrinsic Value</t>
  </si>
  <si>
    <t>Website Development Related Services</t>
  </si>
  <si>
    <t>Variable Interest Entity, Qualitative or Quantitative Information, Ownership Percentage</t>
  </si>
  <si>
    <t>Notes payable, related parties</t>
  </si>
  <si>
    <t>Payments of Distributions to Affiliates</t>
  </si>
  <si>
    <t>Discovery Advisory Company</t>
  </si>
  <si>
    <t>Proceeds from related party debt</t>
  </si>
  <si>
    <t>Cambridge Service Inc</t>
  </si>
  <si>
    <t>VGZ</t>
  </si>
  <si>
    <t>Chief Executive Officer [Member]</t>
  </si>
  <si>
    <t>Reconciliation of Financial Instruments that are Recognized at Fair Value in Consolidated Financial Statements (Detail)</t>
  </si>
  <si>
    <t>Disclosure Reconciliation Of Financial Instruments That Are Recognized At Fair Value In Consolidated Financial Statements [Abstract]</t>
  </si>
  <si>
    <t>Conversion Liability</t>
  </si>
  <si>
    <t>Value of beneficial conversion features of new debentures</t>
  </si>
  <si>
    <t>Reductions in fair value due to principal conversions</t>
  </si>
  <si>
    <t>Subsequent Events (Detail)</t>
  </si>
  <si>
    <t>1 Months Ended</t>
  </si>
  <si>
    <t>Aug. 04, 2015USD ($)</t>
  </si>
  <si>
    <t>Issuance of convertible promissory notes</t>
  </si>
  <si>
    <t>Label</t>
  </si>
  <si>
    <t>Element</t>
  </si>
  <si>
    <t>Value</t>
  </si>
  <si>
    <t>us-gaap_NetIncomeLoss</t>
  </si>
  <si>
    <t>FairValueMeasurementWithUnobservableInputsReconciliationRecurringBasisLiabilitiesValue</t>
  </si>
  <si>
    <t>kiwb_FairValueMeasurementWithUnobservableInputsReconciliationRecurringBasisLiabilitiesValu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C10" s="5" t="n">
        <v>683693060</v>
      </c>
    </row>
    <row r="11" spans="1:3">
      <c r="A11" s="4" t="s">
        <v>17</v>
      </c>
      <c r="B11" s="4" t="s">
        <v>18</v>
      </c>
    </row>
    <row r="12" spans="1:3">
      <c r="A12" s="4" t="s">
        <v>19</v>
      </c>
      <c r="B12" s="5" t="n">
        <v>838796</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10</v>
      </c>
      <c r="C3" s="7" t="n">
        <v>299</v>
      </c>
    </row>
    <row r="4" spans="1:3">
      <c r="A4" s="4" t="s">
        <v>28</v>
      </c>
      <c r="B4" s="5" t="n">
        <v>42442</v>
      </c>
      <c r="C4" s="5" t="n">
        <v>28146</v>
      </c>
    </row>
    <row r="5" spans="1:3">
      <c r="A5" s="4" t="s">
        <v>29</v>
      </c>
      <c r="B5" s="5" t="n">
        <v>90074</v>
      </c>
      <c r="C5" s="5" t="n">
        <v>30000</v>
      </c>
    </row>
    <row r="6" spans="1:3">
      <c r="A6" s="4" t="s">
        <v>30</v>
      </c>
      <c r="B6" s="5" t="n">
        <v>112332</v>
      </c>
      <c r="C6" s="5" t="n">
        <v>228075</v>
      </c>
    </row>
    <row r="7" spans="1:3">
      <c r="A7" s="4" t="s">
        <v>31</v>
      </c>
      <c r="B7" s="5" t="n">
        <v>246458</v>
      </c>
      <c r="C7" s="5" t="n">
        <v>286520</v>
      </c>
    </row>
    <row r="8" spans="1:3">
      <c r="A8" s="4" t="s">
        <v>32</v>
      </c>
      <c r="B8" s="5" t="n">
        <v>3728</v>
      </c>
      <c r="C8" s="5" t="n">
        <v>4971</v>
      </c>
    </row>
    <row r="9" spans="1:3">
      <c r="A9" s="4" t="s">
        <v>33</v>
      </c>
      <c r="B9" s="5" t="n">
        <v>12831</v>
      </c>
      <c r="C9" s="5" t="n">
        <v>17803</v>
      </c>
    </row>
    <row r="10" spans="1:3">
      <c r="A10" s="4" t="s">
        <v>34</v>
      </c>
      <c r="B10" s="5" t="n">
        <v>263017</v>
      </c>
      <c r="C10" s="5" t="n">
        <v>309294</v>
      </c>
    </row>
    <row r="11" spans="1:3">
      <c r="A11" s="3" t="s">
        <v>35</v>
      </c>
    </row>
    <row r="12" spans="1:3">
      <c r="A12" s="4" t="s">
        <v>36</v>
      </c>
      <c r="B12" s="5" t="n">
        <v>219486</v>
      </c>
      <c r="C12" s="5" t="n">
        <v>257949</v>
      </c>
    </row>
    <row r="13" spans="1:3">
      <c r="A13" s="4" t="s">
        <v>37</v>
      </c>
      <c r="B13" s="5" t="n">
        <v>3995610</v>
      </c>
      <c r="C13" s="5" t="n">
        <v>3408864</v>
      </c>
    </row>
    <row r="14" spans="1:3">
      <c r="A14" s="4" t="s">
        <v>38</v>
      </c>
      <c r="B14" s="5" t="n">
        <v>63293</v>
      </c>
      <c r="C14" s="5" t="n">
        <v>65909</v>
      </c>
    </row>
    <row r="15" spans="1:3">
      <c r="A15" s="4" t="s">
        <v>39</v>
      </c>
      <c r="B15" s="5" t="n">
        <v>284488</v>
      </c>
      <c r="C15" s="5" t="n">
        <v>276568</v>
      </c>
    </row>
    <row r="16" spans="1:3">
      <c r="A16" s="4" t="s">
        <v>40</v>
      </c>
      <c r="B16" s="5" t="n">
        <v>761287</v>
      </c>
      <c r="C16" s="5" t="n">
        <v>735655</v>
      </c>
    </row>
    <row r="17" spans="1:3">
      <c r="A17" s="4" t="s">
        <v>41</v>
      </c>
      <c r="B17" s="5" t="n">
        <v>100000</v>
      </c>
      <c r="C17" s="5" t="n">
        <v>100000</v>
      </c>
    </row>
    <row r="18" spans="1:3">
      <c r="A18" s="4" t="s">
        <v>42</v>
      </c>
      <c r="B18" s="5" t="n">
        <v>340000</v>
      </c>
      <c r="C18" s="5" t="n">
        <v>340000</v>
      </c>
    </row>
    <row r="19" spans="1:3">
      <c r="A19" s="4" t="s">
        <v>43</v>
      </c>
      <c r="B19" s="5" t="n">
        <v>11738700</v>
      </c>
      <c r="C19" s="5" t="n">
        <v>11193700</v>
      </c>
    </row>
    <row r="20" spans="1:3">
      <c r="A20" s="4" t="s">
        <v>44</v>
      </c>
      <c r="B20" s="5" t="n">
        <v>33529</v>
      </c>
      <c r="C20" s="5" t="n">
        <v>33529</v>
      </c>
    </row>
    <row r="21" spans="1:3">
      <c r="A21" s="4" t="s">
        <v>45</v>
      </c>
      <c r="B21" s="5" t="n">
        <v>15482454</v>
      </c>
      <c r="C21" s="5" t="n">
        <v>14482427</v>
      </c>
    </row>
    <row r="22" spans="1:3">
      <c r="A22" s="4" t="s">
        <v>46</v>
      </c>
      <c r="B22" s="5" t="n">
        <v>33018847</v>
      </c>
      <c r="C22" s="5" t="n">
        <v>30894601</v>
      </c>
    </row>
    <row r="23" spans="1:3">
      <c r="A23" s="3" t="s">
        <v>47</v>
      </c>
    </row>
    <row r="24" spans="1:3">
      <c r="A24" s="4" t="s">
        <v>48</v>
      </c>
      <c r="B24" s="5" t="n">
        <v>86</v>
      </c>
      <c r="C24" s="5" t="n">
        <v>86</v>
      </c>
    </row>
    <row r="25" spans="1:3">
      <c r="A25" s="4" t="s">
        <v>49</v>
      </c>
      <c r="B25" s="5" t="n">
        <v>68367</v>
      </c>
      <c r="C25" s="5" t="n">
        <v>68367</v>
      </c>
    </row>
    <row r="26" spans="1:3">
      <c r="A26" s="4" t="s">
        <v>50</v>
      </c>
      <c r="B26" s="5" t="n">
        <v>52726105</v>
      </c>
      <c r="C26" s="5" t="n">
        <v>52726105</v>
      </c>
    </row>
    <row r="27" spans="1:3">
      <c r="A27" s="4" t="s">
        <v>51</v>
      </c>
      <c r="B27" s="5" t="n">
        <v>-85550388</v>
      </c>
      <c r="C27" s="5" t="n">
        <v>-83379865</v>
      </c>
    </row>
    <row r="28" spans="1:3">
      <c r="A28" s="4" t="s">
        <v>52</v>
      </c>
      <c r="B28" s="5" t="n">
        <v>-32755830</v>
      </c>
      <c r="C28" s="5" t="n">
        <v>-30585307</v>
      </c>
    </row>
    <row r="29" spans="1:3">
      <c r="A29" s="4" t="s">
        <v>53</v>
      </c>
      <c r="B29" s="7" t="n">
        <v>263017</v>
      </c>
      <c r="C29" s="7" t="n">
        <v>3092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2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6</v>
      </c>
      <c r="B1" s="2" t="s">
        <v>1</v>
      </c>
    </row>
    <row r="2" spans="1:2">
      <c r="B2" s="2" t="s">
        <v>2</v>
      </c>
    </row>
    <row r="3" spans="1:2">
      <c r="A3" s="3" t="s">
        <v>136</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9</v>
      </c>
      <c r="B1" s="2" t="s">
        <v>1</v>
      </c>
    </row>
    <row r="2" spans="1:2">
      <c r="B2" s="2" t="s">
        <v>2</v>
      </c>
    </row>
    <row r="3" spans="1:2">
      <c r="A3" s="3" t="s">
        <v>13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12</v>
      </c>
      <c r="B1" s="2" t="s">
        <v>1</v>
      </c>
    </row>
    <row r="2" spans="1:2">
      <c r="B2" s="2" t="s">
        <v>2</v>
      </c>
    </row>
    <row r="3" spans="1:2">
      <c r="A3" s="3" t="s">
        <v>142</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5</v>
      </c>
      <c r="B1" s="2" t="s">
        <v>1</v>
      </c>
    </row>
    <row r="2" spans="1:2">
      <c r="B2" s="2" t="s">
        <v>2</v>
      </c>
    </row>
    <row r="3" spans="1:2">
      <c r="A3" s="3" t="s">
        <v>148</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8</v>
      </c>
      <c r="B1" s="2" t="s">
        <v>1</v>
      </c>
    </row>
    <row r="2" spans="1:2">
      <c r="B2" s="2" t="s">
        <v>2</v>
      </c>
    </row>
    <row r="3" spans="1:2">
      <c r="A3" s="3" t="s">
        <v>151</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1</v>
      </c>
      <c r="B1" s="2" t="s">
        <v>1</v>
      </c>
    </row>
    <row r="2" spans="1:2">
      <c r="B2" s="2" t="s">
        <v>2</v>
      </c>
    </row>
    <row r="3" spans="1:2">
      <c r="A3" s="3" t="s">
        <v>154</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54</v>
      </c>
      <c r="B1" s="2" t="s">
        <v>2</v>
      </c>
      <c r="C1" s="2" t="s">
        <v>25</v>
      </c>
    </row>
    <row r="2" spans="1:3">
      <c r="A2" s="3" t="s">
        <v>55</v>
      </c>
    </row>
    <row r="3" spans="1:3">
      <c r="A3" s="4" t="s">
        <v>56</v>
      </c>
      <c r="B3" s="7" t="n">
        <v>0</v>
      </c>
      <c r="C3" s="7" t="n">
        <v>0</v>
      </c>
    </row>
    <row r="4" spans="1:3">
      <c r="A4" s="4" t="s">
        <v>57</v>
      </c>
      <c r="B4" s="7" t="n">
        <v>112824</v>
      </c>
      <c r="C4" s="7" t="n">
        <v>110583</v>
      </c>
    </row>
    <row r="5" spans="1:3">
      <c r="A5" s="4" t="s">
        <v>58</v>
      </c>
      <c r="B5" s="8" t="n">
        <v>0.001</v>
      </c>
      <c r="C5" s="8" t="n">
        <v>0.001</v>
      </c>
    </row>
    <row r="6" spans="1:3">
      <c r="A6" s="4" t="s">
        <v>59</v>
      </c>
      <c r="B6" s="5" t="n">
        <v>3000000</v>
      </c>
      <c r="C6" s="5" t="n">
        <v>3000000</v>
      </c>
    </row>
    <row r="7" spans="1:3">
      <c r="A7" s="4" t="s">
        <v>60</v>
      </c>
      <c r="B7" s="5" t="n">
        <v>85890</v>
      </c>
      <c r="C7" s="5" t="n">
        <v>85890</v>
      </c>
    </row>
    <row r="8" spans="1:3">
      <c r="A8" s="4" t="s">
        <v>61</v>
      </c>
      <c r="B8" s="5" t="n">
        <v>85890</v>
      </c>
      <c r="C8" s="5" t="n">
        <v>85890</v>
      </c>
    </row>
    <row r="9" spans="1:3">
      <c r="A9" s="4" t="s">
        <v>62</v>
      </c>
      <c r="B9" s="9" t="n">
        <v>0.0001</v>
      </c>
      <c r="C9" s="9" t="n">
        <v>0.0001</v>
      </c>
    </row>
    <row r="10" spans="1:3">
      <c r="A10" s="4" t="s">
        <v>63</v>
      </c>
      <c r="B10" s="5" t="n">
        <v>1400000000</v>
      </c>
      <c r="C10" s="5" t="n">
        <v>1400000000</v>
      </c>
    </row>
    <row r="11" spans="1:3">
      <c r="A11" s="4" t="s">
        <v>64</v>
      </c>
      <c r="B11" s="5" t="n">
        <v>683693060</v>
      </c>
      <c r="C11" s="5" t="n">
        <v>683693060</v>
      </c>
    </row>
    <row r="12" spans="1:3">
      <c r="A12" s="4" t="s">
        <v>65</v>
      </c>
      <c r="B12" s="5" t="n">
        <v>683693060</v>
      </c>
      <c r="C12" s="5" t="n">
        <v>6836930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24</v>
      </c>
      <c r="B1" s="2" t="s">
        <v>1</v>
      </c>
    </row>
    <row r="2" spans="1:2">
      <c r="B2" s="2" t="s">
        <v>2</v>
      </c>
    </row>
    <row r="3" spans="1:2">
      <c r="A3" s="3" t="s">
        <v>157</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7</v>
      </c>
      <c r="B1" s="2" t="s">
        <v>1</v>
      </c>
    </row>
    <row r="2" spans="1:2">
      <c r="B2" s="2" t="s">
        <v>2</v>
      </c>
    </row>
    <row r="3" spans="1:2">
      <c r="A3" s="3" t="s">
        <v>160</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48"/>
  </cols>
  <sheetData>
    <row r="1" spans="1:2">
      <c r="A1" s="1" t="s">
        <v>230</v>
      </c>
      <c r="B1" s="2" t="s">
        <v>67</v>
      </c>
    </row>
    <row r="2" spans="1:2">
      <c r="B2" s="2" t="s">
        <v>68</v>
      </c>
    </row>
    <row r="3" spans="1:2">
      <c r="A3" s="4" t="s">
        <v>231</v>
      </c>
    </row>
    <row r="4" spans="1:2">
      <c r="A4" s="3" t="s">
        <v>232</v>
      </c>
    </row>
    <row r="5" spans="1:2">
      <c r="A5" s="4" t="s">
        <v>233</v>
      </c>
      <c r="B5"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72</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238</v>
      </c>
      <c r="B1" s="2" t="s">
        <v>67</v>
      </c>
      <c r="D1" s="2" t="s">
        <v>1</v>
      </c>
    </row>
    <row r="2" spans="1:7">
      <c r="B2" s="2" t="s">
        <v>2</v>
      </c>
      <c r="C2" s="2" t="s">
        <v>68</v>
      </c>
      <c r="D2" s="2" t="s">
        <v>2</v>
      </c>
      <c r="E2" s="2" t="s">
        <v>68</v>
      </c>
      <c r="F2" s="2" t="s">
        <v>239</v>
      </c>
      <c r="G2" s="2" t="s">
        <v>240</v>
      </c>
    </row>
    <row r="3" spans="1:7">
      <c r="A3" s="3" t="s">
        <v>241</v>
      </c>
    </row>
    <row r="4" spans="1:7">
      <c r="A4" s="4" t="s">
        <v>242</v>
      </c>
      <c r="D4" s="4" t="s">
        <v>243</v>
      </c>
    </row>
    <row r="5" spans="1:7">
      <c r="A5" s="4" t="s">
        <v>244</v>
      </c>
      <c r="D5" s="4" t="s">
        <v>245</v>
      </c>
    </row>
    <row r="6" spans="1:7">
      <c r="A6" s="4" t="s">
        <v>246</v>
      </c>
      <c r="B6" s="7" t="n">
        <v>1000</v>
      </c>
      <c r="C6" s="7" t="n">
        <v>0</v>
      </c>
      <c r="D6" s="7" t="n">
        <v>1100</v>
      </c>
      <c r="E6" s="7" t="n">
        <v>677</v>
      </c>
    </row>
    <row r="7" spans="1:7">
      <c r="A7" s="4" t="s">
        <v>247</v>
      </c>
      <c r="D7" s="7" t="n">
        <v>0</v>
      </c>
      <c r="E7" s="7" t="n">
        <v>0</v>
      </c>
    </row>
    <row r="8" spans="1:7">
      <c r="A8" s="4" t="s">
        <v>248</v>
      </c>
      <c r="D8" s="5" t="n">
        <v>88503240</v>
      </c>
    </row>
    <row r="9" spans="1:7">
      <c r="A9" s="4" t="s">
        <v>249</v>
      </c>
      <c r="D9" s="5" t="n">
        <v>10500000</v>
      </c>
    </row>
    <row r="10" spans="1:7">
      <c r="A10" s="4" t="s">
        <v>250</v>
      </c>
      <c r="D10" s="5" t="n">
        <v>4500000</v>
      </c>
    </row>
    <row r="11" spans="1:7">
      <c r="A11" s="4" t="s">
        <v>251</v>
      </c>
      <c r="D11" s="5" t="n">
        <v>729537</v>
      </c>
    </row>
    <row r="12" spans="1:7">
      <c r="A12" s="4" t="s">
        <v>252</v>
      </c>
      <c r="D12" s="5" t="n">
        <v>72773703</v>
      </c>
    </row>
    <row r="13" spans="1:7">
      <c r="A13" s="4" t="s">
        <v>253</v>
      </c>
      <c r="D13" s="4" t="s">
        <v>254</v>
      </c>
    </row>
    <row r="14" spans="1:7">
      <c r="A14" s="4" t="s">
        <v>255</v>
      </c>
      <c r="B14" s="4" t="s">
        <v>256</v>
      </c>
      <c r="D14" s="4" t="s">
        <v>256</v>
      </c>
    </row>
    <row r="15" spans="1:7">
      <c r="A15" s="4" t="s">
        <v>257</v>
      </c>
      <c r="B15" s="5" t="n">
        <v>14800000000</v>
      </c>
      <c r="D15" s="5" t="n">
        <v>14800000000</v>
      </c>
    </row>
    <row r="16" spans="1:7">
      <c r="A16" s="4" t="s">
        <v>258</v>
      </c>
      <c r="B16" s="4" t="s">
        <v>259</v>
      </c>
      <c r="D16" s="4" t="s">
        <v>259</v>
      </c>
    </row>
    <row r="17" spans="1:7">
      <c r="A17" s="4" t="s">
        <v>251</v>
      </c>
      <c r="D17" s="5" t="n">
        <v>729537</v>
      </c>
    </row>
    <row r="18" spans="1:7">
      <c r="A18" s="4" t="s">
        <v>260</v>
      </c>
      <c r="D18" s="7" t="n">
        <v>11468700</v>
      </c>
    </row>
    <row r="19" spans="1:7">
      <c r="A19" s="4" t="s">
        <v>261</v>
      </c>
    </row>
    <row r="20" spans="1:7">
      <c r="A20" s="3" t="s">
        <v>241</v>
      </c>
    </row>
    <row r="21" spans="1:7">
      <c r="A21" s="4" t="s">
        <v>262</v>
      </c>
      <c r="D21" s="4" t="s">
        <v>263</v>
      </c>
    </row>
    <row r="22" spans="1:7">
      <c r="A22" s="4" t="s">
        <v>264</v>
      </c>
    </row>
    <row r="23" spans="1:7">
      <c r="A23" s="3" t="s">
        <v>241</v>
      </c>
    </row>
    <row r="24" spans="1:7">
      <c r="A24" s="4" t="s">
        <v>262</v>
      </c>
      <c r="D24" s="4" t="s">
        <v>265</v>
      </c>
    </row>
    <row r="25" spans="1:7">
      <c r="A25" s="4" t="s">
        <v>258</v>
      </c>
      <c r="G25" s="4" t="s">
        <v>259</v>
      </c>
    </row>
    <row r="26" spans="1:7">
      <c r="A26" s="4" t="s">
        <v>266</v>
      </c>
    </row>
    <row r="27" spans="1:7">
      <c r="A27" s="3" t="s">
        <v>241</v>
      </c>
    </row>
    <row r="28" spans="1:7">
      <c r="A28" s="4" t="s">
        <v>267</v>
      </c>
      <c r="D28" s="4" t="s">
        <v>268</v>
      </c>
    </row>
    <row r="29" spans="1:7">
      <c r="A29" s="4" t="s">
        <v>269</v>
      </c>
    </row>
    <row r="30" spans="1:7">
      <c r="A30" s="3" t="s">
        <v>241</v>
      </c>
    </row>
    <row r="31" spans="1:7">
      <c r="A31" s="4" t="s">
        <v>270</v>
      </c>
      <c r="F31" s="4" t="s">
        <v>27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72</v>
      </c>
      <c r="B1" s="2" t="s">
        <v>1</v>
      </c>
    </row>
    <row r="2" spans="1:2">
      <c r="B2" s="2" t="s">
        <v>273</v>
      </c>
    </row>
    <row r="3" spans="1:2">
      <c r="A3" s="3" t="s">
        <v>274</v>
      </c>
    </row>
    <row r="4" spans="1:2">
      <c r="A4" s="4" t="s">
        <v>275</v>
      </c>
      <c r="B4" s="7" t="n">
        <v>25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9"/>
    <col customWidth="1" max="2" min="2" width="15"/>
    <col customWidth="1" max="3" min="3" width="16"/>
  </cols>
  <sheetData>
    <row r="1" spans="1:3">
      <c r="A1" s="1" t="s">
        <v>276</v>
      </c>
      <c r="B1" s="2" t="s">
        <v>1</v>
      </c>
      <c r="C1" s="2" t="s">
        <v>277</v>
      </c>
    </row>
    <row r="2" spans="1:3">
      <c r="B2" s="2" t="s">
        <v>2</v>
      </c>
      <c r="C2" s="2" t="s">
        <v>25</v>
      </c>
    </row>
    <row r="3" spans="1:3">
      <c r="A3" s="3" t="s">
        <v>278</v>
      </c>
    </row>
    <row r="4" spans="1:3">
      <c r="A4" s="4" t="s">
        <v>279</v>
      </c>
      <c r="B4" s="7" t="n">
        <v>110000</v>
      </c>
      <c r="C4" s="7" t="n">
        <v>220000</v>
      </c>
    </row>
    <row r="5" spans="1:3">
      <c r="A5" s="4" t="s">
        <v>280</v>
      </c>
      <c r="B5" s="5" t="n">
        <v>2332</v>
      </c>
      <c r="C5" s="5" t="n">
        <v>8075</v>
      </c>
    </row>
    <row r="6" spans="1:3">
      <c r="A6" s="4" t="s">
        <v>281</v>
      </c>
      <c r="B6" s="7" t="n">
        <v>112332</v>
      </c>
      <c r="C6" s="7" t="n">
        <v>2280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82</v>
      </c>
      <c r="B1" s="2" t="s">
        <v>2</v>
      </c>
      <c r="C1" s="2" t="s">
        <v>25</v>
      </c>
    </row>
    <row r="2" spans="1:3">
      <c r="A2" s="3" t="s">
        <v>283</v>
      </c>
    </row>
    <row r="3" spans="1:3">
      <c r="A3" s="4" t="s">
        <v>284</v>
      </c>
      <c r="B3" s="7" t="n">
        <v>116553</v>
      </c>
      <c r="C3" s="7" t="n">
        <v>115554</v>
      </c>
    </row>
    <row r="4" spans="1:3">
      <c r="A4" s="4" t="s">
        <v>285</v>
      </c>
      <c r="B4" s="5" t="n">
        <v>112824</v>
      </c>
      <c r="C4" s="5" t="n">
        <v>110583</v>
      </c>
    </row>
    <row r="5" spans="1:3">
      <c r="A5" s="4" t="s">
        <v>286</v>
      </c>
      <c r="B5" s="5" t="n">
        <v>3728</v>
      </c>
      <c r="C5" s="5" t="n">
        <v>4971</v>
      </c>
    </row>
    <row r="6" spans="1:3">
      <c r="A6" s="4" t="s">
        <v>287</v>
      </c>
    </row>
    <row r="7" spans="1:3">
      <c r="A7" s="3" t="s">
        <v>283</v>
      </c>
    </row>
    <row r="8" spans="1:3">
      <c r="A8" s="4" t="s">
        <v>284</v>
      </c>
      <c r="B8" s="5" t="n">
        <v>14322</v>
      </c>
      <c r="C8" s="5" t="n">
        <v>14322</v>
      </c>
    </row>
    <row r="9" spans="1:3">
      <c r="A9" s="4" t="s">
        <v>266</v>
      </c>
    </row>
    <row r="10" spans="1:3">
      <c r="A10" s="3" t="s">
        <v>283</v>
      </c>
    </row>
    <row r="11" spans="1:3">
      <c r="A11" s="4" t="s">
        <v>284</v>
      </c>
      <c r="B11" s="5" t="n">
        <v>24130</v>
      </c>
      <c r="C11" s="5" t="n">
        <v>24130</v>
      </c>
    </row>
    <row r="12" spans="1:3">
      <c r="A12" s="4" t="s">
        <v>288</v>
      </c>
    </row>
    <row r="13" spans="1:3">
      <c r="A13" s="3" t="s">
        <v>283</v>
      </c>
    </row>
    <row r="14" spans="1:3">
      <c r="A14" s="4" t="s">
        <v>284</v>
      </c>
      <c r="B14" s="7" t="n">
        <v>78101</v>
      </c>
      <c r="C14" s="7" t="n">
        <v>771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289</v>
      </c>
      <c r="B1" s="2" t="s">
        <v>1</v>
      </c>
    </row>
    <row r="2" spans="1:3">
      <c r="B2" s="2" t="s">
        <v>2</v>
      </c>
      <c r="C2" s="2" t="s">
        <v>68</v>
      </c>
    </row>
    <row r="3" spans="1:3">
      <c r="A3" s="3" t="s">
        <v>290</v>
      </c>
    </row>
    <row r="4" spans="1:3">
      <c r="A4" s="4" t="s">
        <v>291</v>
      </c>
      <c r="B4" s="7" t="n">
        <v>2242</v>
      </c>
      <c r="C4" s="7" t="n">
        <v>21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v>
      </c>
      <c r="C1" s="2" t="s">
        <v>25</v>
      </c>
    </row>
    <row r="2" spans="1:3">
      <c r="A2" s="3" t="s">
        <v>293</v>
      </c>
    </row>
    <row r="3" spans="1:3">
      <c r="A3" s="4" t="s">
        <v>294</v>
      </c>
      <c r="B3" s="7" t="n">
        <v>254264</v>
      </c>
      <c r="C3" s="7" t="n">
        <v>254264</v>
      </c>
    </row>
    <row r="4" spans="1:3">
      <c r="A4" s="4" t="s">
        <v>295</v>
      </c>
      <c r="B4" s="5" t="n">
        <v>254264</v>
      </c>
      <c r="C4" s="5" t="n">
        <v>254264</v>
      </c>
    </row>
    <row r="5" spans="1:3">
      <c r="A5" s="4" t="s">
        <v>286</v>
      </c>
      <c r="B5" s="7" t="n">
        <v>0</v>
      </c>
      <c r="C5" s="7"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C4" s="7" t="n">
        <v>25</v>
      </c>
      <c r="E4" s="7" t="n">
        <v>25</v>
      </c>
    </row>
    <row r="5" spans="1:5">
      <c r="A5" s="4" t="s">
        <v>71</v>
      </c>
      <c r="B5" s="7" t="n">
        <v>5341</v>
      </c>
      <c r="C5" s="5" t="n">
        <v>8560</v>
      </c>
      <c r="D5" s="7" t="n">
        <v>14296</v>
      </c>
      <c r="E5" s="5" t="n">
        <v>19474</v>
      </c>
    </row>
    <row r="6" spans="1:5">
      <c r="A6" s="4" t="s">
        <v>72</v>
      </c>
      <c r="B6" s="5" t="n">
        <v>5341</v>
      </c>
      <c r="C6" s="5" t="n">
        <v>8585</v>
      </c>
      <c r="D6" s="5" t="n">
        <v>14296</v>
      </c>
      <c r="E6" s="5" t="n">
        <v>19499</v>
      </c>
    </row>
    <row r="7" spans="1:5">
      <c r="A7" s="3" t="s">
        <v>73</v>
      </c>
    </row>
    <row r="8" spans="1:5">
      <c r="A8" s="4" t="s">
        <v>74</v>
      </c>
      <c r="B8" s="5" t="n">
        <v>2482</v>
      </c>
      <c r="C8" s="5" t="n">
        <v>8790</v>
      </c>
      <c r="D8" s="5" t="n">
        <v>5315</v>
      </c>
      <c r="E8" s="5" t="n">
        <v>8790</v>
      </c>
    </row>
    <row r="9" spans="1:5">
      <c r="A9" s="4" t="s">
        <v>75</v>
      </c>
      <c r="B9" s="5" t="n">
        <v>2482</v>
      </c>
      <c r="C9" s="5" t="n">
        <v>8790</v>
      </c>
      <c r="D9" s="5" t="n">
        <v>5315</v>
      </c>
      <c r="E9" s="5" t="n">
        <v>8790</v>
      </c>
    </row>
    <row r="10" spans="1:5">
      <c r="A10" s="4" t="s">
        <v>76</v>
      </c>
      <c r="B10" s="5" t="n">
        <v>2859</v>
      </c>
      <c r="C10" s="5" t="n">
        <v>-205</v>
      </c>
      <c r="D10" s="5" t="n">
        <v>8981</v>
      </c>
      <c r="E10" s="5" t="n">
        <v>10709</v>
      </c>
    </row>
    <row r="11" spans="1:5">
      <c r="A11" s="4" t="s">
        <v>77</v>
      </c>
      <c r="B11" s="5" t="n">
        <v>77389</v>
      </c>
      <c r="C11" s="5" t="n">
        <v>121293</v>
      </c>
      <c r="D11" s="5" t="n">
        <v>228130</v>
      </c>
      <c r="E11" s="5" t="n">
        <v>191492</v>
      </c>
    </row>
    <row r="12" spans="1:5">
      <c r="A12" s="4" t="s">
        <v>78</v>
      </c>
      <c r="B12" s="5" t="n">
        <v>162332</v>
      </c>
      <c r="C12" s="5" t="n">
        <v>258325</v>
      </c>
      <c r="D12" s="5" t="n">
        <v>341924</v>
      </c>
      <c r="E12" s="5" t="n">
        <v>436932</v>
      </c>
    </row>
    <row r="13" spans="1:5">
      <c r="A13" s="4" t="s">
        <v>79</v>
      </c>
      <c r="B13" s="5" t="n">
        <v>-236862</v>
      </c>
      <c r="C13" s="5" t="n">
        <v>-379823</v>
      </c>
      <c r="D13" s="5" t="n">
        <v>-561073</v>
      </c>
      <c r="E13" s="5" t="n">
        <v>-617715</v>
      </c>
    </row>
    <row r="14" spans="1:5">
      <c r="A14" s="3" t="s">
        <v>80</v>
      </c>
    </row>
    <row r="15" spans="1:5">
      <c r="A15" s="4" t="s">
        <v>81</v>
      </c>
      <c r="B15" s="5" t="n">
        <v>14372</v>
      </c>
      <c r="C15" s="5" t="n">
        <v>-341389</v>
      </c>
      <c r="D15" s="5" t="n">
        <v>151110</v>
      </c>
      <c r="E15" s="5" t="n">
        <v>-295603</v>
      </c>
    </row>
    <row r="16" spans="1:5">
      <c r="A16" s="4" t="s">
        <v>82</v>
      </c>
      <c r="B16" s="5" t="n">
        <v>-589007</v>
      </c>
      <c r="C16" s="5" t="n">
        <v>-650143</v>
      </c>
      <c r="D16" s="5" t="n">
        <v>-1151137</v>
      </c>
      <c r="E16" s="5" t="n">
        <v>-1133595</v>
      </c>
    </row>
    <row r="17" spans="1:5">
      <c r="A17" s="4" t="s">
        <v>83</v>
      </c>
      <c r="B17" s="5" t="n">
        <v>-297082</v>
      </c>
      <c r="C17" s="5" t="n">
        <v>-264843</v>
      </c>
      <c r="D17" s="5" t="n">
        <v>-583791</v>
      </c>
      <c r="E17" s="5" t="n">
        <v>-521326</v>
      </c>
    </row>
    <row r="18" spans="1:5">
      <c r="A18" s="4" t="s">
        <v>84</v>
      </c>
      <c r="B18" s="5" t="n">
        <v>-871717</v>
      </c>
      <c r="C18" s="5" t="n">
        <v>-1256375</v>
      </c>
      <c r="D18" s="5" t="n">
        <v>-1583818</v>
      </c>
      <c r="E18" s="5" t="n">
        <v>-1950524</v>
      </c>
    </row>
    <row r="19" spans="1:5">
      <c r="A19" s="4" t="s">
        <v>85</v>
      </c>
      <c r="B19" s="5" t="n">
        <v>-1108579</v>
      </c>
      <c r="C19" s="5" t="n">
        <v>-1636198</v>
      </c>
      <c r="D19" s="5" t="n">
        <v>-2144891</v>
      </c>
      <c r="E19" s="5" t="n">
        <v>-2568239</v>
      </c>
    </row>
    <row r="20" spans="1:5">
      <c r="A20" s="4" t="s">
        <v>86</v>
      </c>
      <c r="B20" s="5" t="n">
        <v>0</v>
      </c>
      <c r="C20" s="5" t="n">
        <v>0</v>
      </c>
      <c r="D20" s="5" t="n">
        <v>0</v>
      </c>
      <c r="E20" s="5" t="n">
        <v>0</v>
      </c>
    </row>
    <row r="21" spans="1:5">
      <c r="A21" s="4" t="s">
        <v>87</v>
      </c>
      <c r="B21" s="5" t="n">
        <v>-1108579</v>
      </c>
      <c r="C21" s="5" t="n">
        <v>-1636198</v>
      </c>
      <c r="D21" s="5" t="n">
        <v>-2144891</v>
      </c>
      <c r="E21" s="5" t="n">
        <v>-2568239</v>
      </c>
    </row>
    <row r="22" spans="1:5">
      <c r="A22" s="4" t="s">
        <v>88</v>
      </c>
      <c r="B22" s="5" t="n">
        <v>-12816</v>
      </c>
      <c r="C22" s="5" t="n">
        <v>-12816</v>
      </c>
      <c r="D22" s="5" t="n">
        <v>-25632</v>
      </c>
      <c r="E22" s="5" t="n">
        <v>-25632</v>
      </c>
    </row>
    <row r="23" spans="1:5">
      <c r="A23" s="4" t="s">
        <v>89</v>
      </c>
      <c r="B23" s="7" t="n">
        <v>-1121395</v>
      </c>
      <c r="C23" s="7" t="n">
        <v>-1649014</v>
      </c>
      <c r="D23" s="7" t="n">
        <v>-2170523</v>
      </c>
      <c r="E23" s="7" t="n">
        <v>-2593871</v>
      </c>
    </row>
    <row r="24" spans="1:5">
      <c r="A24" s="4" t="s">
        <v>90</v>
      </c>
      <c r="B24" s="8" t="n">
        <v>-0.002</v>
      </c>
      <c r="C24" s="8" t="n">
        <v>-0.003</v>
      </c>
      <c r="D24" s="8" t="n">
        <v>-0.003</v>
      </c>
      <c r="E24" s="8" t="n">
        <v>-0.004</v>
      </c>
    </row>
    <row r="25" spans="1:5">
      <c r="A25" s="4" t="s">
        <v>91</v>
      </c>
      <c r="B25" s="5" t="n">
        <v>683693060</v>
      </c>
      <c r="C25" s="5" t="n">
        <v>683693060</v>
      </c>
      <c r="D25" s="5" t="n">
        <v>683693060</v>
      </c>
      <c r="E25" s="5" t="n">
        <v>683693060</v>
      </c>
    </row>
    <row r="26" spans="1:5">
      <c r="A26" s="3" t="s">
        <v>92</v>
      </c>
    </row>
    <row r="27" spans="1:5">
      <c r="A27" s="4" t="s">
        <v>87</v>
      </c>
      <c r="B27" s="7" t="n">
        <v>-1108579</v>
      </c>
      <c r="C27" s="7" t="n">
        <v>-1636198</v>
      </c>
      <c r="D27" s="7" t="n">
        <v>-2144891</v>
      </c>
      <c r="E27" s="7" t="n">
        <v>-2568239</v>
      </c>
    </row>
    <row r="28" spans="1:5">
      <c r="A28" s="4" t="s">
        <v>93</v>
      </c>
      <c r="B28" s="7" t="n">
        <v>-1108579</v>
      </c>
      <c r="C28" s="7" t="n">
        <v>-1636198</v>
      </c>
      <c r="D28" s="7" t="n">
        <v>-2144891</v>
      </c>
      <c r="E28" s="7" t="n">
        <v>-25682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296</v>
      </c>
      <c r="B1" s="2" t="s">
        <v>1</v>
      </c>
    </row>
    <row r="2" spans="1:3">
      <c r="B2" s="2" t="s">
        <v>2</v>
      </c>
      <c r="C2" s="2" t="s">
        <v>68</v>
      </c>
    </row>
    <row r="3" spans="1:3">
      <c r="A3" s="3" t="s">
        <v>297</v>
      </c>
    </row>
    <row r="4" spans="1:3">
      <c r="A4" s="4" t="s">
        <v>298</v>
      </c>
      <c r="B4" s="7" t="n">
        <v>0</v>
      </c>
      <c r="C4" s="7" t="n">
        <v>25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s>
  <sheetData>
    <row r="1" spans="1:4">
      <c r="A1" s="1" t="s">
        <v>299</v>
      </c>
      <c r="B1" s="2" t="s">
        <v>1</v>
      </c>
    </row>
    <row r="2" spans="1:4">
      <c r="B2" s="2" t="s">
        <v>273</v>
      </c>
      <c r="C2" s="2" t="s">
        <v>300</v>
      </c>
      <c r="D2" s="2" t="s">
        <v>301</v>
      </c>
    </row>
    <row r="3" spans="1:4">
      <c r="A3" s="3" t="s">
        <v>302</v>
      </c>
    </row>
    <row r="4" spans="1:4">
      <c r="A4" s="4" t="s">
        <v>303</v>
      </c>
      <c r="B4" s="7" t="n">
        <v>25355700</v>
      </c>
    </row>
    <row r="5" spans="1:4">
      <c r="A5" s="4" t="s">
        <v>304</v>
      </c>
      <c r="C5" s="7" t="n">
        <v>0</v>
      </c>
    </row>
    <row r="6" spans="1:4">
      <c r="A6" s="4" t="s">
        <v>305</v>
      </c>
    </row>
    <row r="7" spans="1:4">
      <c r="A7" s="3" t="s">
        <v>302</v>
      </c>
    </row>
    <row r="8" spans="1:4">
      <c r="A8" s="4" t="s">
        <v>306</v>
      </c>
      <c r="B8" s="7" t="n">
        <v>4979462</v>
      </c>
      <c r="C8" s="7" t="n">
        <v>4696785</v>
      </c>
    </row>
    <row r="9" spans="1:4">
      <c r="A9" s="4" t="s">
        <v>269</v>
      </c>
    </row>
    <row r="10" spans="1:4">
      <c r="A10" s="3" t="s">
        <v>302</v>
      </c>
    </row>
    <row r="11" spans="1:4">
      <c r="A11" s="4" t="s">
        <v>307</v>
      </c>
      <c r="D11" s="4" t="s">
        <v>271</v>
      </c>
    </row>
    <row r="12" spans="1:4">
      <c r="A12" s="4" t="s">
        <v>308</v>
      </c>
      <c r="D12" s="10" t="n">
        <v>3600000</v>
      </c>
    </row>
    <row r="13" spans="1:4">
      <c r="A13" s="4" t="s">
        <v>309</v>
      </c>
    </row>
    <row r="14" spans="1:4">
      <c r="A14" s="3" t="s">
        <v>302</v>
      </c>
    </row>
    <row r="15" spans="1:4">
      <c r="A15" s="4" t="s">
        <v>307</v>
      </c>
      <c r="B15" s="4" t="s">
        <v>310</v>
      </c>
    </row>
    <row r="16" spans="1:4">
      <c r="A16" s="4" t="s">
        <v>304</v>
      </c>
      <c r="B16"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11</v>
      </c>
      <c r="B1" s="2" t="s">
        <v>2</v>
      </c>
      <c r="C1" s="2" t="s">
        <v>25</v>
      </c>
    </row>
    <row r="2" spans="1:3">
      <c r="A2" s="3" t="s">
        <v>312</v>
      </c>
    </row>
    <row r="3" spans="1:3">
      <c r="A3" s="4" t="s">
        <v>313</v>
      </c>
      <c r="B3" s="7" t="n">
        <v>3821205</v>
      </c>
      <c r="C3" s="7" t="n">
        <v>3237414</v>
      </c>
    </row>
    <row r="4" spans="1:3">
      <c r="A4" s="4" t="s">
        <v>314</v>
      </c>
      <c r="B4" s="5" t="n">
        <v>13346</v>
      </c>
      <c r="C4" s="5" t="n">
        <v>26619</v>
      </c>
    </row>
    <row r="5" spans="1:3">
      <c r="A5" s="4" t="s">
        <v>315</v>
      </c>
      <c r="B5" s="5" t="n">
        <v>149119</v>
      </c>
      <c r="C5" s="5" t="n">
        <v>111900</v>
      </c>
    </row>
    <row r="6" spans="1:3">
      <c r="A6" s="4" t="s">
        <v>316</v>
      </c>
      <c r="B6" s="7" t="n">
        <v>11940</v>
      </c>
      <c r="C6" s="5" t="n">
        <v>12196</v>
      </c>
    </row>
    <row r="7" spans="1:3">
      <c r="A7" s="4" t="s">
        <v>317</v>
      </c>
      <c r="C7" s="5" t="n">
        <v>20735</v>
      </c>
    </row>
    <row r="8" spans="1:3">
      <c r="A8" s="4" t="s">
        <v>286</v>
      </c>
      <c r="B8" s="7" t="n">
        <v>3995610</v>
      </c>
      <c r="C8" s="7" t="n">
        <v>34088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318</v>
      </c>
      <c r="B1" s="2" t="s">
        <v>2</v>
      </c>
      <c r="C1" s="2" t="s">
        <v>25</v>
      </c>
    </row>
    <row r="2" spans="1:3">
      <c r="A2" s="3" t="s">
        <v>319</v>
      </c>
    </row>
    <row r="3" spans="1:3">
      <c r="A3" s="4" t="s">
        <v>39</v>
      </c>
      <c r="B3" s="7" t="n">
        <v>284488</v>
      </c>
      <c r="C3" s="7" t="n">
        <v>276568</v>
      </c>
    </row>
    <row r="4" spans="1:3">
      <c r="A4" s="4" t="s">
        <v>320</v>
      </c>
    </row>
    <row r="5" spans="1:3">
      <c r="A5" s="3" t="s">
        <v>319</v>
      </c>
    </row>
    <row r="6" spans="1:3">
      <c r="A6" s="4" t="s">
        <v>39</v>
      </c>
      <c r="B6" s="5" t="n">
        <v>62918</v>
      </c>
      <c r="C6" s="7" t="n">
        <v>62258</v>
      </c>
    </row>
    <row r="7" spans="1:3">
      <c r="A7" s="4" t="s">
        <v>321</v>
      </c>
    </row>
    <row r="8" spans="1:3">
      <c r="A8" s="3" t="s">
        <v>319</v>
      </c>
    </row>
    <row r="9" spans="1:3">
      <c r="A9" s="4" t="s">
        <v>39</v>
      </c>
      <c r="B9" s="5" t="n">
        <v>1320</v>
      </c>
    </row>
    <row r="10" spans="1:3">
      <c r="A10" s="4" t="s">
        <v>322</v>
      </c>
    </row>
    <row r="11" spans="1:3">
      <c r="A11" s="3" t="s">
        <v>319</v>
      </c>
    </row>
    <row r="12" spans="1:3">
      <c r="A12" s="4" t="s">
        <v>39</v>
      </c>
      <c r="B12" s="5" t="n">
        <v>36000</v>
      </c>
      <c r="C12" s="7" t="n">
        <v>36000</v>
      </c>
    </row>
    <row r="13" spans="1:3">
      <c r="A13" s="4" t="s">
        <v>323</v>
      </c>
    </row>
    <row r="14" spans="1:3">
      <c r="A14" s="3" t="s">
        <v>319</v>
      </c>
    </row>
    <row r="15" spans="1:3">
      <c r="A15" s="4" t="s">
        <v>39</v>
      </c>
      <c r="B15" s="5" t="n">
        <v>74250</v>
      </c>
      <c r="C15" s="5" t="n">
        <v>68310</v>
      </c>
    </row>
    <row r="16" spans="1:3">
      <c r="A16" s="4" t="s">
        <v>324</v>
      </c>
    </row>
    <row r="17" spans="1:3">
      <c r="A17" s="3" t="s">
        <v>319</v>
      </c>
    </row>
    <row r="18" spans="1:3">
      <c r="A18" s="4" t="s">
        <v>39</v>
      </c>
      <c r="B18" s="5" t="n">
        <v>100000</v>
      </c>
      <c r="C18" s="5" t="n">
        <v>100000</v>
      </c>
    </row>
    <row r="19" spans="1:3">
      <c r="A19" s="4" t="s">
        <v>325</v>
      </c>
    </row>
    <row r="20" spans="1:3">
      <c r="A20" s="3" t="s">
        <v>319</v>
      </c>
    </row>
    <row r="21" spans="1:3">
      <c r="A21" s="4" t="s">
        <v>39</v>
      </c>
      <c r="B21" s="7" t="n">
        <v>10000</v>
      </c>
      <c r="C21" s="7" t="n">
        <v>1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s="1" t="s">
        <v>326</v>
      </c>
      <c r="B1" s="2" t="s">
        <v>1</v>
      </c>
      <c r="C1" s="2" t="s">
        <v>277</v>
      </c>
    </row>
    <row r="2" spans="1:3">
      <c r="B2" s="2" t="s">
        <v>2</v>
      </c>
      <c r="C2" s="2" t="s">
        <v>25</v>
      </c>
    </row>
    <row r="3" spans="1:3">
      <c r="A3" s="4" t="s">
        <v>327</v>
      </c>
    </row>
    <row r="4" spans="1:3">
      <c r="A4" s="3" t="s">
        <v>319</v>
      </c>
    </row>
    <row r="5" spans="1:3">
      <c r="A5" s="4" t="s">
        <v>328</v>
      </c>
      <c r="B5" s="5" t="n">
        <v>1000000</v>
      </c>
      <c r="C5" s="5" t="n">
        <v>1000000</v>
      </c>
    </row>
    <row r="6" spans="1:3">
      <c r="A6" s="4" t="s">
        <v>320</v>
      </c>
    </row>
    <row r="7" spans="1:3">
      <c r="A7" s="3" t="s">
        <v>319</v>
      </c>
    </row>
    <row r="8" spans="1:3">
      <c r="A8" s="4" t="s">
        <v>329</v>
      </c>
      <c r="B8" s="5" t="n">
        <v>1800000</v>
      </c>
      <c r="C8" s="5" t="n">
        <v>1200000</v>
      </c>
    </row>
    <row r="9" spans="1:3">
      <c r="A9" s="4" t="s">
        <v>330</v>
      </c>
    </row>
    <row r="10" spans="1:3">
      <c r="A10" s="3" t="s">
        <v>319</v>
      </c>
    </row>
    <row r="11" spans="1:3">
      <c r="A11" s="4" t="s">
        <v>331</v>
      </c>
      <c r="B11" s="5" t="n">
        <v>7500000</v>
      </c>
      <c r="C11" s="5" t="n">
        <v>6600000</v>
      </c>
    </row>
    <row r="12" spans="1:3">
      <c r="A12" s="4" t="s">
        <v>322</v>
      </c>
    </row>
    <row r="13" spans="1:3">
      <c r="A13" s="3" t="s">
        <v>319</v>
      </c>
    </row>
    <row r="14" spans="1:3">
      <c r="A14" s="4" t="s">
        <v>329</v>
      </c>
      <c r="B14" s="5" t="n">
        <v>600000</v>
      </c>
      <c r="C14" s="5" t="n">
        <v>600000</v>
      </c>
    </row>
    <row r="15" spans="1:3">
      <c r="A15" s="4" t="s">
        <v>332</v>
      </c>
    </row>
    <row r="16" spans="1:3">
      <c r="A16" s="3" t="s">
        <v>319</v>
      </c>
    </row>
    <row r="17" spans="1:3">
      <c r="A17" s="4" t="s">
        <v>331</v>
      </c>
      <c r="B17" s="5" t="n">
        <v>2900000</v>
      </c>
      <c r="C17" s="5" t="n">
        <v>2900000</v>
      </c>
    </row>
    <row r="18" spans="1:3">
      <c r="A18" s="4" t="s">
        <v>323</v>
      </c>
    </row>
    <row r="19" spans="1:3">
      <c r="A19" s="3" t="s">
        <v>319</v>
      </c>
    </row>
    <row r="20" spans="1:3">
      <c r="A20" s="4" t="s">
        <v>329</v>
      </c>
      <c r="B20" s="5" t="n">
        <v>1200000</v>
      </c>
      <c r="C20" s="5"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r="A1" s="1" t="s">
        <v>333</v>
      </c>
      <c r="B1" s="2" t="s">
        <v>286</v>
      </c>
    </row>
    <row r="2" spans="1:2">
      <c r="A2" s="3" t="s">
        <v>334</v>
      </c>
    </row>
    <row r="3" spans="1:2">
      <c r="A3" s="4" t="s">
        <v>335</v>
      </c>
      <c r="B3" s="7" t="n">
        <v>75000</v>
      </c>
    </row>
    <row r="4" spans="1:2">
      <c r="A4" s="4" t="s">
        <v>286</v>
      </c>
      <c r="B4" s="7" t="n">
        <v>7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336</v>
      </c>
      <c r="B1" s="2" t="s">
        <v>286</v>
      </c>
    </row>
    <row r="2" spans="1:2">
      <c r="A2" s="3" t="s">
        <v>334</v>
      </c>
    </row>
    <row r="3" spans="1:2">
      <c r="A3" s="4" t="s">
        <v>337</v>
      </c>
      <c r="B3" s="5" t="n">
        <v>500000</v>
      </c>
    </row>
    <row r="4" spans="1:2">
      <c r="A4" s="4" t="s">
        <v>338</v>
      </c>
      <c r="B4" s="4" t="s">
        <v>339</v>
      </c>
    </row>
    <row r="5" spans="1:2">
      <c r="A5" s="4" t="s">
        <v>340</v>
      </c>
      <c r="B5" s="4" t="s">
        <v>34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42</v>
      </c>
      <c r="B1" s="2" t="s">
        <v>2</v>
      </c>
      <c r="C1" s="2" t="s">
        <v>25</v>
      </c>
    </row>
    <row r="2" spans="1:3">
      <c r="A2" s="3" t="s">
        <v>343</v>
      </c>
    </row>
    <row r="3" spans="1:3">
      <c r="A3" s="4" t="s">
        <v>344</v>
      </c>
      <c r="B3" s="7" t="n">
        <v>11738700</v>
      </c>
      <c r="C3" s="7" t="n">
        <v>11193700</v>
      </c>
    </row>
    <row r="4" spans="1:3">
      <c r="A4" s="4" t="s">
        <v>286</v>
      </c>
      <c r="B4" s="5" t="n">
        <v>12103700</v>
      </c>
      <c r="C4" s="5" t="n">
        <v>11558700</v>
      </c>
    </row>
    <row r="5" spans="1:3">
      <c r="A5" s="4" t="s">
        <v>345</v>
      </c>
    </row>
    <row r="6" spans="1:3">
      <c r="A6" s="3" t="s">
        <v>343</v>
      </c>
    </row>
    <row r="7" spans="1:3">
      <c r="A7" s="4" t="s">
        <v>346</v>
      </c>
      <c r="B7" s="5" t="n">
        <v>25000</v>
      </c>
      <c r="C7" s="5" t="n">
        <v>25000</v>
      </c>
    </row>
    <row r="8" spans="1:3">
      <c r="A8" s="4" t="s">
        <v>347</v>
      </c>
    </row>
    <row r="9" spans="1:3">
      <c r="A9" s="3" t="s">
        <v>343</v>
      </c>
    </row>
    <row r="10" spans="1:3">
      <c r="A10" s="4" t="s">
        <v>346</v>
      </c>
      <c r="B10" s="7" t="n">
        <v>340000</v>
      </c>
      <c r="C10" s="7" t="n">
        <v>34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348</v>
      </c>
      <c r="B1" s="2" t="s">
        <v>2</v>
      </c>
      <c r="C1" s="2" t="s">
        <v>25</v>
      </c>
      <c r="D1" s="2" t="s">
        <v>349</v>
      </c>
    </row>
    <row r="2" spans="1:4">
      <c r="A2" s="3" t="s">
        <v>343</v>
      </c>
    </row>
    <row r="3" spans="1:4">
      <c r="A3" s="4" t="s">
        <v>350</v>
      </c>
      <c r="D3" s="4" t="s">
        <v>341</v>
      </c>
    </row>
    <row r="4" spans="1:4">
      <c r="A4" s="4" t="s">
        <v>347</v>
      </c>
    </row>
    <row r="5" spans="1:4">
      <c r="A5" s="3" t="s">
        <v>343</v>
      </c>
    </row>
    <row r="6" spans="1:4">
      <c r="A6" s="4" t="s">
        <v>346</v>
      </c>
      <c r="B6" s="7" t="n">
        <v>340000</v>
      </c>
      <c r="C6" s="7" t="n">
        <v>340000</v>
      </c>
    </row>
    <row r="7" spans="1:4">
      <c r="A7" s="4" t="s">
        <v>350</v>
      </c>
      <c r="B7" s="4" t="s">
        <v>351</v>
      </c>
      <c r="C7" s="4" t="s">
        <v>35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2</v>
      </c>
      <c r="B1" s="2" t="s">
        <v>2</v>
      </c>
      <c r="C1" s="2" t="s">
        <v>25</v>
      </c>
    </row>
    <row r="2" spans="1:3">
      <c r="A2" s="3" t="s">
        <v>353</v>
      </c>
    </row>
    <row r="3" spans="1:3">
      <c r="A3" s="4" t="s">
        <v>354</v>
      </c>
      <c r="B3" s="7" t="n">
        <v>33529</v>
      </c>
      <c r="C3" s="7" t="n">
        <v>33529</v>
      </c>
    </row>
    <row r="4" spans="1:3">
      <c r="A4" s="4" t="s">
        <v>286</v>
      </c>
      <c r="B4" s="5" t="n">
        <v>33529</v>
      </c>
      <c r="C4" s="5" t="n">
        <v>33529</v>
      </c>
    </row>
    <row r="5" spans="1:3">
      <c r="A5" s="4" t="s">
        <v>355</v>
      </c>
      <c r="B5" s="7" t="n">
        <v>33529</v>
      </c>
      <c r="C5" s="7" t="n">
        <v>33529</v>
      </c>
    </row>
    <row r="6" spans="1:3">
      <c r="A6" s="4" t="s">
        <v>35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94</v>
      </c>
      <c r="B1" s="2" t="s">
        <v>1</v>
      </c>
    </row>
    <row r="2" spans="1:3">
      <c r="B2" s="2" t="s">
        <v>2</v>
      </c>
      <c r="C2" s="2" t="s">
        <v>68</v>
      </c>
    </row>
    <row r="3" spans="1:3">
      <c r="A3" s="3" t="s">
        <v>95</v>
      </c>
    </row>
    <row r="4" spans="1:3">
      <c r="A4" s="4" t="s">
        <v>96</v>
      </c>
      <c r="B4" s="7" t="n">
        <v>-2144891</v>
      </c>
      <c r="C4" s="7" t="n">
        <v>-2568239</v>
      </c>
    </row>
    <row r="5" spans="1:3">
      <c r="A5" s="3" t="s">
        <v>97</v>
      </c>
    </row>
    <row r="6" spans="1:3">
      <c r="A6" s="4" t="s">
        <v>98</v>
      </c>
      <c r="B6" s="5" t="n">
        <v>2242</v>
      </c>
      <c r="C6" s="5" t="n">
        <v>4755</v>
      </c>
    </row>
    <row r="7" spans="1:3">
      <c r="A7" s="4" t="s">
        <v>99</v>
      </c>
      <c r="B7" s="5" t="n">
        <v>-151110</v>
      </c>
      <c r="C7" s="5" t="n">
        <v>295603</v>
      </c>
    </row>
    <row r="8" spans="1:3">
      <c r="A8" s="4" t="s">
        <v>100</v>
      </c>
      <c r="B8" s="5" t="n">
        <v>1151137</v>
      </c>
      <c r="C8" s="5" t="n">
        <v>1133595</v>
      </c>
    </row>
    <row r="9" spans="1:3">
      <c r="A9" s="3" t="s">
        <v>101</v>
      </c>
    </row>
    <row r="10" spans="1:3">
      <c r="A10" s="4" t="s">
        <v>102</v>
      </c>
      <c r="B10" s="5" t="n">
        <v>-14296</v>
      </c>
      <c r="C10" s="5" t="n">
        <v>-19474</v>
      </c>
    </row>
    <row r="11" spans="1:3">
      <c r="A11" s="4" t="s">
        <v>103</v>
      </c>
      <c r="B11" s="7" t="n">
        <v>115743</v>
      </c>
      <c r="C11" s="5" t="n">
        <v>9494</v>
      </c>
    </row>
    <row r="12" spans="1:3">
      <c r="A12" s="3" t="s">
        <v>104</v>
      </c>
    </row>
    <row r="13" spans="1:3">
      <c r="A13" s="4" t="s">
        <v>105</v>
      </c>
      <c r="C13" s="5" t="n">
        <v>5911</v>
      </c>
    </row>
    <row r="14" spans="1:3">
      <c r="A14" s="4" t="s">
        <v>106</v>
      </c>
      <c r="B14" s="7" t="n">
        <v>7920</v>
      </c>
      <c r="C14" s="5" t="n">
        <v>8640</v>
      </c>
    </row>
    <row r="15" spans="1:3">
      <c r="A15" s="4" t="s">
        <v>36</v>
      </c>
      <c r="B15" s="5" t="n">
        <v>-38463</v>
      </c>
      <c r="C15" s="5" t="n">
        <v>8867</v>
      </c>
    </row>
    <row r="16" spans="1:3">
      <c r="A16" s="4" t="s">
        <v>37</v>
      </c>
      <c r="B16" s="5" t="n">
        <v>586746</v>
      </c>
      <c r="C16" s="5" t="n">
        <v>520079</v>
      </c>
    </row>
    <row r="17" spans="1:3">
      <c r="A17" s="4" t="s">
        <v>107</v>
      </c>
      <c r="B17" s="5" t="n">
        <v>-484972</v>
      </c>
      <c r="C17" s="5" t="n">
        <v>-600769</v>
      </c>
    </row>
    <row r="18" spans="1:3">
      <c r="A18" s="3" t="s">
        <v>108</v>
      </c>
    </row>
    <row r="19" spans="1:3">
      <c r="A19" s="4" t="s">
        <v>109</v>
      </c>
      <c r="B19" s="5" t="n">
        <v>4972</v>
      </c>
      <c r="C19" s="7" t="n">
        <v>-205</v>
      </c>
    </row>
    <row r="20" spans="1:3">
      <c r="A20" s="4" t="s">
        <v>110</v>
      </c>
      <c r="B20" s="5" t="n">
        <v>-60074</v>
      </c>
    </row>
    <row r="21" spans="1:3">
      <c r="A21" s="4" t="s">
        <v>111</v>
      </c>
      <c r="B21" s="5" t="n">
        <v>-999</v>
      </c>
      <c r="C21" s="7" t="n">
        <v>-2515</v>
      </c>
    </row>
    <row r="22" spans="1:3">
      <c r="A22" s="4" t="s">
        <v>112</v>
      </c>
      <c r="B22" s="5" t="n">
        <v>-56101</v>
      </c>
      <c r="C22" s="5" t="n">
        <v>-2720</v>
      </c>
    </row>
    <row r="23" spans="1:3">
      <c r="A23" s="3" t="s">
        <v>113</v>
      </c>
    </row>
    <row r="24" spans="1:3">
      <c r="A24" s="4" t="s">
        <v>114</v>
      </c>
      <c r="B24" s="7" t="n">
        <v>545000</v>
      </c>
      <c r="C24" s="7" t="n">
        <v>560000</v>
      </c>
    </row>
    <row r="25" spans="1:3">
      <c r="A25" s="4" t="s">
        <v>115</v>
      </c>
    </row>
    <row r="26" spans="1:3">
      <c r="A26" s="4" t="s">
        <v>116</v>
      </c>
      <c r="B26" s="7" t="n">
        <v>-2616</v>
      </c>
      <c r="C26" s="7" t="n">
        <v>39830</v>
      </c>
    </row>
    <row r="27" spans="1:3">
      <c r="A27" s="4" t="s">
        <v>117</v>
      </c>
      <c r="B27" s="5" t="n">
        <v>542384</v>
      </c>
      <c r="C27" s="5" t="n">
        <v>599830</v>
      </c>
    </row>
    <row r="28" spans="1:3">
      <c r="A28" s="4" t="s">
        <v>118</v>
      </c>
      <c r="B28" s="5" t="n">
        <v>1311</v>
      </c>
      <c r="C28" s="5" t="n">
        <v>-3659</v>
      </c>
    </row>
    <row r="29" spans="1:3">
      <c r="A29" s="4" t="s">
        <v>119</v>
      </c>
      <c r="B29" s="5" t="n">
        <v>299</v>
      </c>
      <c r="C29" s="5" t="n">
        <v>3659</v>
      </c>
    </row>
    <row r="30" spans="1:3">
      <c r="A30" s="4" t="s">
        <v>120</v>
      </c>
      <c r="B30" s="7" t="n">
        <v>1610</v>
      </c>
    </row>
    <row r="31" spans="1:3">
      <c r="A31" s="3" t="s">
        <v>121</v>
      </c>
    </row>
    <row r="32" spans="1:3">
      <c r="A32" s="4" t="s">
        <v>122</v>
      </c>
      <c r="C32" s="5" t="n">
        <v>1511</v>
      </c>
    </row>
    <row r="33" spans="1:3">
      <c r="A33" s="4" t="s">
        <v>123</v>
      </c>
      <c r="B33" s="7" t="n">
        <v>300</v>
      </c>
      <c r="C33" s="5" t="n">
        <v>0</v>
      </c>
    </row>
    <row r="34" spans="1:3">
      <c r="A34" s="3" t="s">
        <v>124</v>
      </c>
    </row>
    <row r="35" spans="1:3">
      <c r="A35" s="4" t="s">
        <v>125</v>
      </c>
      <c r="B35" s="7" t="n">
        <v>25632</v>
      </c>
      <c r="C35" s="7" t="n">
        <v>256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21"/>
    <col customWidth="1" max="3" min="3" width="16"/>
    <col customWidth="1" max="4" min="4" width="21"/>
  </cols>
  <sheetData>
    <row r="1" spans="1:4">
      <c r="A1" s="1" t="s">
        <v>357</v>
      </c>
      <c r="B1" s="2" t="s">
        <v>1</v>
      </c>
      <c r="C1" s="2" t="s">
        <v>277</v>
      </c>
    </row>
    <row r="2" spans="1:4">
      <c r="B2" s="2" t="s">
        <v>273</v>
      </c>
      <c r="C2" s="2" t="s">
        <v>358</v>
      </c>
      <c r="D2" s="2" t="s">
        <v>300</v>
      </c>
    </row>
    <row r="3" spans="1:4">
      <c r="A3" s="3" t="s">
        <v>353</v>
      </c>
    </row>
    <row r="4" spans="1:4">
      <c r="A4" s="4" t="s">
        <v>359</v>
      </c>
      <c r="B4" s="7" t="n">
        <v>70000</v>
      </c>
      <c r="D4" s="7" t="n">
        <v>70000</v>
      </c>
    </row>
    <row r="5" spans="1:4">
      <c r="A5" s="4" t="s">
        <v>360</v>
      </c>
      <c r="B5" s="5" t="n">
        <v>24</v>
      </c>
      <c r="D5" s="5" t="n">
        <v>24</v>
      </c>
    </row>
    <row r="6" spans="1:4">
      <c r="A6" s="4" t="s">
        <v>361</v>
      </c>
      <c r="B6" s="4" t="s">
        <v>362</v>
      </c>
      <c r="C6" s="4" t="s">
        <v>362</v>
      </c>
    </row>
    <row r="7" spans="1:4">
      <c r="A7" s="4" t="s">
        <v>363</v>
      </c>
      <c r="B7" s="4" t="s">
        <v>364</v>
      </c>
      <c r="C7" s="4" t="s">
        <v>364</v>
      </c>
    </row>
    <row r="8" spans="1:4">
      <c r="A8" s="4" t="s">
        <v>365</v>
      </c>
      <c r="B8" s="4" t="s">
        <v>366</v>
      </c>
      <c r="D8" s="4"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67</v>
      </c>
      <c r="B1" s="2" t="s">
        <v>67</v>
      </c>
      <c r="D1" s="2" t="s">
        <v>1</v>
      </c>
    </row>
    <row r="2" spans="1:12">
      <c r="B2" s="2" t="s">
        <v>2</v>
      </c>
      <c r="C2" s="2" t="s">
        <v>68</v>
      </c>
      <c r="D2" s="2" t="s">
        <v>2</v>
      </c>
      <c r="E2" s="2" t="s">
        <v>68</v>
      </c>
      <c r="F2" s="2" t="s">
        <v>25</v>
      </c>
      <c r="G2" s="2" t="s">
        <v>368</v>
      </c>
      <c r="H2" s="2" t="s">
        <v>369</v>
      </c>
      <c r="I2" s="2" t="s">
        <v>370</v>
      </c>
      <c r="J2" s="2" t="s">
        <v>371</v>
      </c>
      <c r="K2" s="2" t="s">
        <v>240</v>
      </c>
      <c r="L2" s="2" t="s">
        <v>349</v>
      </c>
    </row>
    <row r="3" spans="1:12">
      <c r="A3" s="3" t="s">
        <v>372</v>
      </c>
    </row>
    <row r="4" spans="1:12">
      <c r="A4" s="4" t="s">
        <v>373</v>
      </c>
      <c r="L4" s="4" t="s">
        <v>341</v>
      </c>
    </row>
    <row r="5" spans="1:12">
      <c r="A5" s="4" t="s">
        <v>255</v>
      </c>
      <c r="B5" s="4" t="s">
        <v>256</v>
      </c>
      <c r="D5" s="4" t="s">
        <v>256</v>
      </c>
    </row>
    <row r="6" spans="1:12">
      <c r="A6" s="4" t="s">
        <v>258</v>
      </c>
      <c r="B6" s="4" t="s">
        <v>259</v>
      </c>
      <c r="D6" s="4" t="s">
        <v>259</v>
      </c>
    </row>
    <row r="7" spans="1:12">
      <c r="A7" s="4" t="s">
        <v>374</v>
      </c>
      <c r="D7" s="7" t="n">
        <v>1151137</v>
      </c>
    </row>
    <row r="8" spans="1:12">
      <c r="A8" s="4" t="s">
        <v>375</v>
      </c>
      <c r="B8" s="7" t="n">
        <v>15482454</v>
      </c>
      <c r="D8" s="5" t="n">
        <v>15482454</v>
      </c>
    </row>
    <row r="9" spans="1:12">
      <c r="A9" s="4" t="s">
        <v>376</v>
      </c>
      <c r="D9" s="5" t="n">
        <v>151110</v>
      </c>
    </row>
    <row r="10" spans="1:12">
      <c r="A10" s="4" t="s">
        <v>99</v>
      </c>
      <c r="B10" s="5" t="n">
        <v>-14372</v>
      </c>
      <c r="C10" s="7" t="n">
        <v>341389</v>
      </c>
      <c r="D10" s="5" t="n">
        <v>-151110</v>
      </c>
      <c r="E10" s="7" t="n">
        <v>295603</v>
      </c>
    </row>
    <row r="11" spans="1:12">
      <c r="A11" s="4" t="s">
        <v>377</v>
      </c>
    </row>
    <row r="12" spans="1:12">
      <c r="A12" s="3" t="s">
        <v>372</v>
      </c>
    </row>
    <row r="13" spans="1:12">
      <c r="A13" s="4" t="s">
        <v>378</v>
      </c>
      <c r="G13" s="7" t="n">
        <v>5000000</v>
      </c>
    </row>
    <row r="14" spans="1:12">
      <c r="A14" s="4" t="s">
        <v>379</v>
      </c>
    </row>
    <row r="15" spans="1:12">
      <c r="A15" s="3" t="s">
        <v>372</v>
      </c>
    </row>
    <row r="16" spans="1:12">
      <c r="A16" s="4" t="s">
        <v>378</v>
      </c>
      <c r="H16" s="7" t="n">
        <v>5000000</v>
      </c>
    </row>
    <row r="17" spans="1:12">
      <c r="A17" s="4" t="s">
        <v>261</v>
      </c>
    </row>
    <row r="18" spans="1:12">
      <c r="A18" s="3" t="s">
        <v>372</v>
      </c>
    </row>
    <row r="19" spans="1:12">
      <c r="A19" s="4" t="s">
        <v>380</v>
      </c>
      <c r="K19" s="8" t="n">
        <v>0.001</v>
      </c>
    </row>
    <row r="20" spans="1:12">
      <c r="A20" s="4" t="s">
        <v>264</v>
      </c>
    </row>
    <row r="21" spans="1:12">
      <c r="A21" s="3" t="s">
        <v>372</v>
      </c>
    </row>
    <row r="22" spans="1:12">
      <c r="A22" s="4" t="s">
        <v>258</v>
      </c>
      <c r="K22" s="4" t="s">
        <v>259</v>
      </c>
    </row>
    <row r="23" spans="1:12">
      <c r="A23" s="4" t="s">
        <v>381</v>
      </c>
    </row>
    <row r="24" spans="1:12">
      <c r="A24" s="3" t="s">
        <v>372</v>
      </c>
    </row>
    <row r="25" spans="1:12">
      <c r="A25" s="4" t="s">
        <v>382</v>
      </c>
      <c r="K25" s="7" t="n">
        <v>683996</v>
      </c>
    </row>
    <row r="26" spans="1:12">
      <c r="A26" s="4" t="s">
        <v>373</v>
      </c>
      <c r="K26" s="4" t="s">
        <v>351</v>
      </c>
    </row>
    <row r="27" spans="1:12">
      <c r="A27" s="4" t="s">
        <v>255</v>
      </c>
      <c r="K27" s="4" t="s">
        <v>256</v>
      </c>
    </row>
    <row r="28" spans="1:12">
      <c r="A28" s="4" t="s">
        <v>378</v>
      </c>
      <c r="I28" s="7" t="n">
        <v>2000000</v>
      </c>
    </row>
    <row r="29" spans="1:12">
      <c r="A29" s="4" t="s">
        <v>383</v>
      </c>
      <c r="B29" s="5" t="n">
        <v>3884065</v>
      </c>
      <c r="D29" s="5" t="n">
        <v>3884065</v>
      </c>
      <c r="F29" s="7" t="n">
        <v>3807184</v>
      </c>
    </row>
    <row r="30" spans="1:12">
      <c r="A30" s="4" t="s">
        <v>384</v>
      </c>
      <c r="K30" s="4" t="s">
        <v>341</v>
      </c>
    </row>
    <row r="31" spans="1:12">
      <c r="A31" s="4" t="s">
        <v>385</v>
      </c>
    </row>
    <row r="32" spans="1:12">
      <c r="A32" s="3" t="s">
        <v>372</v>
      </c>
    </row>
    <row r="33" spans="1:12">
      <c r="A33" s="4" t="s">
        <v>382</v>
      </c>
      <c r="K33" s="7" t="n">
        <v>1160984</v>
      </c>
    </row>
    <row r="34" spans="1:12">
      <c r="A34" s="4" t="s">
        <v>383</v>
      </c>
      <c r="B34" s="5" t="n">
        <v>5032860</v>
      </c>
      <c r="D34" s="5" t="n">
        <v>5032860</v>
      </c>
      <c r="F34" s="5" t="n">
        <v>4764109</v>
      </c>
    </row>
    <row r="35" spans="1:12">
      <c r="A35" s="4" t="s">
        <v>305</v>
      </c>
    </row>
    <row r="36" spans="1:12">
      <c r="A36" s="3" t="s">
        <v>372</v>
      </c>
    </row>
    <row r="37" spans="1:12">
      <c r="A37" s="4" t="s">
        <v>383</v>
      </c>
      <c r="B37" s="7" t="n">
        <v>4979462</v>
      </c>
      <c r="D37" s="7" t="n">
        <v>4979462</v>
      </c>
      <c r="F37" s="5" t="n">
        <v>4696785</v>
      </c>
    </row>
    <row r="38" spans="1:12">
      <c r="A38" s="4" t="s">
        <v>386</v>
      </c>
    </row>
    <row r="39" spans="1:12">
      <c r="A39" s="3" t="s">
        <v>372</v>
      </c>
    </row>
    <row r="40" spans="1:12">
      <c r="A40" s="4" t="s">
        <v>373</v>
      </c>
      <c r="B40" s="4" t="s">
        <v>351</v>
      </c>
      <c r="D40" s="4" t="s">
        <v>351</v>
      </c>
    </row>
    <row r="41" spans="1:12">
      <c r="A41" s="4" t="s">
        <v>255</v>
      </c>
      <c r="B41" s="4" t="s">
        <v>256</v>
      </c>
      <c r="D41" s="4" t="s">
        <v>256</v>
      </c>
    </row>
    <row r="42" spans="1:12">
      <c r="A42" s="4" t="s">
        <v>380</v>
      </c>
      <c r="B42" s="4" t="s">
        <v>387</v>
      </c>
      <c r="D42" s="4" t="s">
        <v>387</v>
      </c>
    </row>
    <row r="43" spans="1:12">
      <c r="A43" s="4" t="s">
        <v>378</v>
      </c>
      <c r="J43" s="7" t="n">
        <v>2000000</v>
      </c>
    </row>
    <row r="44" spans="1:12">
      <c r="A44" s="4" t="s">
        <v>383</v>
      </c>
      <c r="B44" s="7" t="n">
        <v>1070635</v>
      </c>
      <c r="D44" s="7" t="n">
        <v>1070635</v>
      </c>
      <c r="F44" s="7" t="n">
        <v>1032355</v>
      </c>
    </row>
    <row r="45" spans="1:12">
      <c r="A45" s="4" t="s">
        <v>388</v>
      </c>
    </row>
    <row r="46" spans="1:12">
      <c r="A46" s="3" t="s">
        <v>372</v>
      </c>
    </row>
    <row r="47" spans="1:12">
      <c r="A47" s="4" t="s">
        <v>382</v>
      </c>
      <c r="I47" s="7" t="n">
        <v>1303996</v>
      </c>
    </row>
    <row r="48" spans="1:12">
      <c r="A48" s="4" t="s">
        <v>389</v>
      </c>
    </row>
    <row r="49" spans="1:12">
      <c r="A49" s="3" t="s">
        <v>372</v>
      </c>
    </row>
    <row r="50" spans="1:12">
      <c r="A50" s="4" t="s">
        <v>382</v>
      </c>
      <c r="K50" s="7" t="n">
        <v>1080984</v>
      </c>
    </row>
    <row r="51" spans="1:12">
      <c r="A51" s="4" t="s">
        <v>390</v>
      </c>
    </row>
    <row r="52" spans="1:12">
      <c r="A52" s="3" t="s">
        <v>372</v>
      </c>
    </row>
    <row r="53" spans="1:12">
      <c r="A53" s="4" t="s">
        <v>382</v>
      </c>
      <c r="H53" s="7" t="n">
        <v>2000000</v>
      </c>
    </row>
    <row r="54" spans="1:12">
      <c r="A54" s="4" t="s">
        <v>391</v>
      </c>
    </row>
    <row r="55" spans="1:12">
      <c r="A55" s="3" t="s">
        <v>372</v>
      </c>
    </row>
    <row r="56" spans="1:12">
      <c r="A56" s="4" t="s">
        <v>382</v>
      </c>
      <c r="J56" s="7" t="n">
        <v>20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r="A1" s="1" t="s">
        <v>392</v>
      </c>
      <c r="B1" s="2" t="s">
        <v>273</v>
      </c>
    </row>
    <row r="2" spans="1:2">
      <c r="A2" s="3" t="s">
        <v>166</v>
      </c>
    </row>
    <row r="3" spans="1:2">
      <c r="A3" s="5" t="n">
        <v>2015</v>
      </c>
      <c r="B3" s="7" t="n">
        <v>24164</v>
      </c>
    </row>
    <row r="4" spans="1:2">
      <c r="A4" s="5" t="n">
        <v>2016</v>
      </c>
      <c r="B4" s="5" t="n">
        <v>49289</v>
      </c>
    </row>
    <row r="5" spans="1:2">
      <c r="A5" s="5" t="n">
        <v>2017</v>
      </c>
      <c r="B5" s="5" t="n">
        <v>50768</v>
      </c>
    </row>
    <row r="6" spans="1:2">
      <c r="A6" s="5" t="n">
        <v>2018</v>
      </c>
      <c r="B6" s="7" t="n">
        <v>478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30"/>
    <col customWidth="1" max="5" min="5" width="27"/>
    <col customWidth="1" max="6" min="6" width="21"/>
    <col customWidth="1" max="7" min="7" width="14"/>
    <col customWidth="1" max="8" min="8" width="21"/>
    <col customWidth="1" max="9" min="9" width="21"/>
  </cols>
  <sheetData>
    <row r="1" spans="1:9">
      <c r="A1" s="1" t="s">
        <v>393</v>
      </c>
      <c r="B1" s="2" t="s">
        <v>394</v>
      </c>
      <c r="C1" s="2" t="s">
        <v>395</v>
      </c>
      <c r="D1" s="2" t="s">
        <v>396</v>
      </c>
      <c r="E1" s="2" t="s">
        <v>397</v>
      </c>
      <c r="F1" s="2" t="s">
        <v>398</v>
      </c>
      <c r="G1" s="2" t="s">
        <v>358</v>
      </c>
      <c r="H1" s="2" t="s">
        <v>399</v>
      </c>
      <c r="I1" s="2" t="s">
        <v>400</v>
      </c>
    </row>
    <row r="2" spans="1:9">
      <c r="A2" s="3" t="s">
        <v>232</v>
      </c>
    </row>
    <row r="3" spans="1:9">
      <c r="A3" s="4" t="s">
        <v>401</v>
      </c>
      <c r="D3" s="5" t="n">
        <v>990</v>
      </c>
    </row>
    <row r="4" spans="1:9">
      <c r="A4" s="4" t="s">
        <v>402</v>
      </c>
      <c r="D4" s="7" t="n">
        <v>43655</v>
      </c>
      <c r="E4" s="7" t="n">
        <v>41139</v>
      </c>
    </row>
    <row r="5" spans="1:9">
      <c r="A5" s="4" t="s">
        <v>403</v>
      </c>
      <c r="G5" s="4" t="s">
        <v>404</v>
      </c>
    </row>
    <row r="6" spans="1:9">
      <c r="A6" s="4" t="s">
        <v>405</v>
      </c>
      <c r="I6" s="7" t="n">
        <v>18333</v>
      </c>
    </row>
    <row r="7" spans="1:9">
      <c r="A7" s="4" t="s">
        <v>406</v>
      </c>
      <c r="I7" s="7" t="n">
        <v>220000</v>
      </c>
    </row>
    <row r="8" spans="1:9">
      <c r="A8" s="4" t="s">
        <v>407</v>
      </c>
      <c r="D8" s="5" t="n">
        <v>600000</v>
      </c>
      <c r="E8" s="5" t="n">
        <v>600000</v>
      </c>
    </row>
    <row r="9" spans="1:9">
      <c r="A9" s="4" t="s">
        <v>408</v>
      </c>
    </row>
    <row r="10" spans="1:9">
      <c r="A10" s="3" t="s">
        <v>232</v>
      </c>
    </row>
    <row r="11" spans="1:9">
      <c r="A11" s="4" t="s">
        <v>409</v>
      </c>
      <c r="D11" s="7" t="n">
        <v>3833</v>
      </c>
    </row>
    <row r="12" spans="1:9">
      <c r="A12" s="4" t="s">
        <v>410</v>
      </c>
    </row>
    <row r="13" spans="1:9">
      <c r="A13" s="3" t="s">
        <v>232</v>
      </c>
    </row>
    <row r="14" spans="1:9">
      <c r="A14" s="4" t="s">
        <v>402</v>
      </c>
      <c r="H14" s="7" t="n">
        <v>2775</v>
      </c>
    </row>
    <row r="15" spans="1:9">
      <c r="A15" s="4" t="s">
        <v>411</v>
      </c>
    </row>
    <row r="16" spans="1:9">
      <c r="A16" s="3" t="s">
        <v>232</v>
      </c>
    </row>
    <row r="17" spans="1:9">
      <c r="A17" s="4" t="s">
        <v>402</v>
      </c>
      <c r="C17" s="7" t="n">
        <v>2837</v>
      </c>
    </row>
    <row r="18" spans="1:9">
      <c r="A18" s="4" t="s">
        <v>412</v>
      </c>
    </row>
    <row r="19" spans="1:9">
      <c r="A19" s="3" t="s">
        <v>232</v>
      </c>
    </row>
    <row r="20" spans="1:9">
      <c r="A20" s="4" t="s">
        <v>402</v>
      </c>
      <c r="F20" s="7" t="n">
        <v>2943</v>
      </c>
    </row>
    <row r="21" spans="1:9">
      <c r="A21" s="4" t="s">
        <v>413</v>
      </c>
    </row>
    <row r="22" spans="1:9">
      <c r="A22" s="3" t="s">
        <v>232</v>
      </c>
    </row>
    <row r="23" spans="1:9">
      <c r="A23" s="4" t="s">
        <v>414</v>
      </c>
      <c r="D23" s="7" t="n">
        <v>291</v>
      </c>
    </row>
    <row r="24" spans="1:9">
      <c r="A24" s="4" t="s">
        <v>415</v>
      </c>
    </row>
    <row r="25" spans="1:9">
      <c r="A25" s="3" t="s">
        <v>232</v>
      </c>
    </row>
    <row r="26" spans="1:9">
      <c r="A26" s="4" t="s">
        <v>416</v>
      </c>
      <c r="B26" s="7" t="n">
        <v>1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417</v>
      </c>
      <c r="B1" s="2" t="s">
        <v>67</v>
      </c>
      <c r="D1" s="2" t="s">
        <v>1</v>
      </c>
    </row>
    <row r="2" spans="1:10">
      <c r="B2" s="2" t="s">
        <v>2</v>
      </c>
      <c r="C2" s="2" t="s">
        <v>68</v>
      </c>
      <c r="D2" s="2" t="s">
        <v>2</v>
      </c>
      <c r="E2" s="2" t="s">
        <v>68</v>
      </c>
      <c r="F2" s="2" t="s">
        <v>418</v>
      </c>
      <c r="G2" s="2" t="s">
        <v>25</v>
      </c>
      <c r="H2" s="2" t="s">
        <v>419</v>
      </c>
      <c r="I2" s="2" t="s">
        <v>420</v>
      </c>
      <c r="J2" s="2" t="s">
        <v>421</v>
      </c>
    </row>
    <row r="3" spans="1:10">
      <c r="A3" s="3" t="s">
        <v>422</v>
      </c>
    </row>
    <row r="4" spans="1:10">
      <c r="A4" s="4" t="s">
        <v>423</v>
      </c>
    </row>
    <row r="5" spans="1:10">
      <c r="A5" s="4" t="s">
        <v>28</v>
      </c>
      <c r="B5" s="7" t="n">
        <v>-42442</v>
      </c>
      <c r="D5" s="7" t="n">
        <v>-42442</v>
      </c>
      <c r="G5" s="7" t="n">
        <v>-28146</v>
      </c>
    </row>
    <row r="6" spans="1:10">
      <c r="A6" s="4" t="s">
        <v>424</v>
      </c>
      <c r="D6" s="7" t="n">
        <v>21750</v>
      </c>
      <c r="E6" s="7" t="n">
        <v>19854</v>
      </c>
    </row>
    <row r="7" spans="1:10">
      <c r="A7" s="4" t="s">
        <v>425</v>
      </c>
      <c r="B7" s="5" t="n">
        <v>300000</v>
      </c>
      <c r="C7" s="5" t="n">
        <v>300000</v>
      </c>
      <c r="D7" s="5" t="n">
        <v>600000</v>
      </c>
      <c r="E7" s="5" t="n">
        <v>600000</v>
      </c>
    </row>
    <row r="8" spans="1:10">
      <c r="A8" s="4" t="s">
        <v>426</v>
      </c>
      <c r="B8" s="7" t="n">
        <v>2970</v>
      </c>
      <c r="C8" s="7" t="n">
        <v>2970</v>
      </c>
      <c r="D8" s="7" t="n">
        <v>2970</v>
      </c>
      <c r="E8" s="7" t="n">
        <v>2970</v>
      </c>
      <c r="F8" s="7" t="n">
        <v>5940</v>
      </c>
      <c r="J8" s="7" t="n">
        <v>5940</v>
      </c>
    </row>
    <row r="9" spans="1:10">
      <c r="A9" s="4" t="s">
        <v>406</v>
      </c>
      <c r="I9" s="7" t="n">
        <v>220000</v>
      </c>
    </row>
    <row r="10" spans="1:10">
      <c r="A10" s="4" t="s">
        <v>427</v>
      </c>
      <c r="B10" s="5" t="n">
        <v>110283</v>
      </c>
      <c r="C10" s="5" t="n">
        <v>96411</v>
      </c>
      <c r="D10" s="7" t="n">
        <v>194764</v>
      </c>
      <c r="E10" s="5" t="n">
        <v>165757</v>
      </c>
    </row>
    <row r="11" spans="1:10">
      <c r="A11" s="4" t="s">
        <v>428</v>
      </c>
      <c r="D11" s="4" t="s">
        <v>351</v>
      </c>
    </row>
    <row r="12" spans="1:10">
      <c r="A12" s="4" t="s">
        <v>429</v>
      </c>
      <c r="B12" s="5" t="n">
        <v>340000</v>
      </c>
      <c r="D12" s="7" t="n">
        <v>340000</v>
      </c>
      <c r="G12" s="7" t="n">
        <v>340000</v>
      </c>
    </row>
    <row r="13" spans="1:10">
      <c r="A13" s="4" t="s">
        <v>430</v>
      </c>
      <c r="B13" s="5" t="n">
        <v>5341</v>
      </c>
      <c r="C13" s="5" t="n">
        <v>8560</v>
      </c>
      <c r="D13" s="5" t="n">
        <v>14296</v>
      </c>
      <c r="E13" s="7" t="n">
        <v>19474</v>
      </c>
    </row>
    <row r="14" spans="1:10">
      <c r="A14" s="4" t="s">
        <v>431</v>
      </c>
    </row>
    <row r="15" spans="1:10">
      <c r="A15" s="3" t="s">
        <v>422</v>
      </c>
    </row>
    <row r="16" spans="1:10">
      <c r="A16" s="4" t="s">
        <v>432</v>
      </c>
      <c r="B16" s="5" t="n">
        <v>175000</v>
      </c>
      <c r="D16" s="5" t="n">
        <v>270000</v>
      </c>
    </row>
    <row r="17" spans="1:10">
      <c r="A17" s="4" t="s">
        <v>429</v>
      </c>
      <c r="B17" s="5" t="n">
        <v>4151722</v>
      </c>
      <c r="D17" s="5" t="n">
        <v>4151722</v>
      </c>
    </row>
    <row r="18" spans="1:10">
      <c r="A18" s="4" t="s">
        <v>379</v>
      </c>
    </row>
    <row r="19" spans="1:10">
      <c r="A19" s="3" t="s">
        <v>422</v>
      </c>
    </row>
    <row r="20" spans="1:10">
      <c r="A20" s="4" t="s">
        <v>432</v>
      </c>
      <c r="B20" s="5" t="n">
        <v>100000</v>
      </c>
      <c r="D20" s="5" t="n">
        <v>0</v>
      </c>
    </row>
    <row r="21" spans="1:10">
      <c r="A21" s="4" t="s">
        <v>429</v>
      </c>
      <c r="B21" s="5" t="n">
        <v>3734959</v>
      </c>
      <c r="D21" s="5" t="n">
        <v>3734959</v>
      </c>
    </row>
    <row r="22" spans="1:10">
      <c r="A22" s="4" t="s">
        <v>433</v>
      </c>
    </row>
    <row r="23" spans="1:10">
      <c r="A23" s="3" t="s">
        <v>422</v>
      </c>
    </row>
    <row r="24" spans="1:10">
      <c r="A24" s="4" t="s">
        <v>429</v>
      </c>
      <c r="B24" s="5" t="n">
        <v>3080060</v>
      </c>
      <c r="D24" s="5" t="n">
        <v>3080060</v>
      </c>
    </row>
    <row r="25" spans="1:10">
      <c r="A25" s="4" t="s">
        <v>434</v>
      </c>
    </row>
    <row r="26" spans="1:10">
      <c r="A26" s="3" t="s">
        <v>422</v>
      </c>
    </row>
    <row r="27" spans="1:10">
      <c r="A27" s="4" t="s">
        <v>429</v>
      </c>
      <c r="B27" s="5" t="n">
        <v>771958</v>
      </c>
      <c r="D27" s="7" t="n">
        <v>771958</v>
      </c>
    </row>
    <row r="28" spans="1:10">
      <c r="A28" s="4" t="s">
        <v>435</v>
      </c>
    </row>
    <row r="29" spans="1:10">
      <c r="A29" s="3" t="s">
        <v>422</v>
      </c>
    </row>
    <row r="30" spans="1:10">
      <c r="A30" s="4" t="s">
        <v>425</v>
      </c>
      <c r="D30" s="5" t="n">
        <v>100000</v>
      </c>
      <c r="E30" s="5" t="n">
        <v>100000</v>
      </c>
    </row>
    <row r="31" spans="1:10">
      <c r="A31" s="4" t="s">
        <v>426</v>
      </c>
      <c r="B31" s="5" t="n">
        <v>660</v>
      </c>
      <c r="C31" s="7" t="n">
        <v>2700</v>
      </c>
      <c r="D31" s="7" t="n">
        <v>660</v>
      </c>
      <c r="E31" s="7" t="n">
        <v>2700</v>
      </c>
    </row>
    <row r="32" spans="1:10">
      <c r="A32" s="4" t="s">
        <v>406</v>
      </c>
      <c r="H32" s="7" t="n">
        <v>220000</v>
      </c>
    </row>
    <row r="33" spans="1:10">
      <c r="A33" s="4" t="s">
        <v>309</v>
      </c>
    </row>
    <row r="34" spans="1:10">
      <c r="A34" s="3" t="s">
        <v>422</v>
      </c>
    </row>
    <row r="35" spans="1:10">
      <c r="A35" s="4" t="s">
        <v>423</v>
      </c>
      <c r="D35" s="5" t="n">
        <v>14296</v>
      </c>
    </row>
    <row r="36" spans="1:10">
      <c r="A36" s="4" t="s">
        <v>28</v>
      </c>
      <c r="B36" s="7" t="n">
        <v>42442</v>
      </c>
      <c r="D36" s="5" t="n">
        <v>42442</v>
      </c>
    </row>
    <row r="37" spans="1:10">
      <c r="A37" s="4" t="s">
        <v>430</v>
      </c>
      <c r="D37" s="7" t="n">
        <v>1947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36</v>
      </c>
      <c r="B1" s="2" t="s">
        <v>1</v>
      </c>
    </row>
    <row r="2" spans="1:2">
      <c r="B2" s="2" t="s">
        <v>273</v>
      </c>
    </row>
    <row r="3" spans="1:2">
      <c r="A3" s="3" t="s">
        <v>437</v>
      </c>
    </row>
    <row r="4" spans="1:2">
      <c r="A4" s="4" t="s">
        <v>438</v>
      </c>
      <c r="B4" s="7" t="n">
        <v>14482427</v>
      </c>
    </row>
    <row r="5" spans="1:2">
      <c r="A5" s="4" t="s">
        <v>439</v>
      </c>
      <c r="B5" s="5" t="n">
        <v>1151137</v>
      </c>
    </row>
    <row r="6" spans="1:2">
      <c r="A6" s="4" t="s">
        <v>376</v>
      </c>
      <c r="B6" s="7" t="n">
        <v>-151110</v>
      </c>
    </row>
    <row r="7" spans="1:2">
      <c r="A7" s="4" t="s">
        <v>4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r="A1" s="1" t="s">
        <v>441</v>
      </c>
      <c r="B1" s="2" t="s">
        <v>442</v>
      </c>
    </row>
    <row r="2" spans="1:2">
      <c r="B2" s="2" t="s">
        <v>443</v>
      </c>
    </row>
    <row r="3" spans="1:2">
      <c r="A3" s="3" t="s">
        <v>175</v>
      </c>
    </row>
    <row r="4" spans="1:2">
      <c r="A4" s="4" t="s">
        <v>444</v>
      </c>
      <c r="B4" s="7" t="n">
        <v>12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80"/>
    <col customWidth="1" max="3" min="3" width="13"/>
  </cols>
  <sheetData>
    <row r="1" spans="1:3">
      <c r="A1" s="1" t="s">
        <v>445</v>
      </c>
      <c r="B1" s="1" t="s">
        <v>446</v>
      </c>
      <c r="C1" s="2" t="s">
        <v>447</v>
      </c>
    </row>
    <row r="2" spans="1:3">
      <c r="A2" s="4" t="s">
        <v>87</v>
      </c>
      <c r="B2" s="4" t="s">
        <v>448</v>
      </c>
      <c r="C2" s="7" t="n">
        <v>-1108579</v>
      </c>
    </row>
    <row r="3" spans="1:3">
      <c r="A3" s="4" t="s">
        <v>449</v>
      </c>
      <c r="B3" s="4" t="s">
        <v>450</v>
      </c>
      <c r="C3" s="7" t="n">
        <v>154824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BALANCE SHEETS (Unaudited)</vt:lpstr>
      <vt:lpstr>BALANCE SHEETS (Parenthetical)</vt:lpstr>
      <vt:lpstr>CONDENSED STATEMENTS OF OPERATI</vt:lpstr>
      <vt:lpstr>STATEMENTS OF CASH FLOWS (Unaud</vt:lpstr>
      <vt:lpstr>SUMMARY OF SIGNIFICANT ACCOUNTI</vt:lpstr>
      <vt:lpstr>GOING CONCERN</vt:lpstr>
      <vt:lpstr>CONCENTRATIONS OF BUSINESS AND </vt:lpstr>
      <vt:lpstr>PREPAID EXPENSES</vt:lpstr>
      <vt:lpstr>PROPERTY AND EQUIPMENT</vt:lpstr>
      <vt:lpstr>INTANGIBLE ASSETS</vt:lpstr>
      <vt:lpstr>INVESTMENT IN UNCONSOLIDATED SU</vt:lpstr>
      <vt:lpstr>ACCRUED EXPENSES</vt:lpstr>
      <vt:lpstr>OBLIGATIONS TO BE SETTLED IN ST</vt:lpstr>
      <vt:lpstr>LOANS PAYABLE</vt:lpstr>
      <vt:lpstr>NOTES PAYABLE</vt:lpstr>
      <vt:lpstr>LONG-TERM DEBT</vt:lpstr>
      <vt:lpstr>DERIVATIVE CONVERSION FEATURES</vt:lpstr>
      <vt:lpstr>COMMITMENTS AND CONTINGENCIES</vt:lpstr>
      <vt:lpstr>RELATED PARTY TRANSACTIONS</vt:lpstr>
      <vt:lpstr>FAIR VALUE</vt:lpstr>
      <vt:lpstr>SUBSEQUENT EVENTS</vt:lpstr>
      <vt:lpstr>SUMMARY OF SIGNIFICANT ACCOUN23</vt:lpstr>
      <vt:lpstr>PREPAID EXPENSES (Tables)</vt:lpstr>
      <vt:lpstr>PROPERTY AND EQUIPMENT (Tables)</vt:lpstr>
      <vt:lpstr>INTANGIBLE ASSETS (Tables)</vt:lpstr>
      <vt:lpstr>ACCRUED EXPENSES (Tables)</vt:lpstr>
      <vt:lpstr>OBLIGATIONS TO BE SETTLED IN 28</vt:lpstr>
      <vt:lpstr>LOANS PAYABLE (Tables)</vt:lpstr>
      <vt:lpstr>NOTES PAYABLE (Tables)</vt:lpstr>
      <vt:lpstr>LONG-TERM DEBT (Tables)</vt:lpstr>
      <vt:lpstr>COMMITMENTS AND CONTINGENCIES (</vt:lpstr>
      <vt:lpstr>FAIR VALUE (Tables)</vt:lpstr>
      <vt:lpstr>Summary of Significant Accoun34</vt:lpstr>
      <vt:lpstr>Concentrations of Business an35</vt:lpstr>
      <vt:lpstr>Prepaid Expenses (Detail)</vt:lpstr>
      <vt:lpstr>Property and Equipment (Details</vt:lpstr>
      <vt:lpstr>Property and Equipment (Detai38</vt:lpstr>
      <vt:lpstr>Intangible Assets Consisted of </vt:lpstr>
      <vt:lpstr>Intangible Assets (Details Narr</vt:lpstr>
      <vt:lpstr>Investment in Unconsolidated 41</vt:lpstr>
      <vt:lpstr>Accrued Expenses (Details)</vt:lpstr>
      <vt:lpstr>Obligations to be Settled in 43</vt:lpstr>
      <vt:lpstr>Obligations to be Settled in 44</vt:lpstr>
      <vt:lpstr>Borrowings under Short Term Loa</vt:lpstr>
      <vt:lpstr>Borrowings under Short Term L46</vt:lpstr>
      <vt:lpstr>Component of Note Payable (Deta</vt:lpstr>
      <vt:lpstr>Component of Note Payable (Pare</vt:lpstr>
      <vt:lpstr>Components of Long-Term Debt (D</vt:lpstr>
      <vt:lpstr>Components of Long-Term Debt (P</vt:lpstr>
      <vt:lpstr>Derivative Conversion Features </vt:lpstr>
      <vt:lpstr>Operating Lease Commitments (De</vt:lpstr>
      <vt:lpstr>Commitments and Contingencies -</vt:lpstr>
      <vt:lpstr>Related Party Transactions - Ad</vt:lpstr>
      <vt:lpstr>Reconciliation of Financial Ins</vt:lpstr>
      <vt:lpstr>Subsequent Events (Detail)</vt:lpstr>
      <vt:lpstr>Uncategorized Items - kiwb-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1:00:37Z</dcterms:created>
  <dcterms:modified xmlns:dcterms="http://purl.org/dc/terms/" xmlns:xsi="http://www.w3.org/2001/XMLSchema-instance" xsi:type="dcterms:W3CDTF">2015-08-14T11:00:37Z</dcterms:modified>
  <dc:title xmlns:dc="http://purl.org/dc/elements/1.1/">Untitled</dc:title>
  <dc:description xmlns:dc="http://purl.org/dc/elements/1.1/"/>
  <dc:subject xmlns:dc="http://purl.org/dc/elements/1.1/"/>
  <cp:keywords/>
  <cp:category/>
</cp:coreProperties>
</file>